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Property and Equipment" sheetId="7" state="visible" r:id="rId7"/>
    <sheet xmlns:r="http://schemas.openxmlformats.org/officeDocument/2006/relationships" name="Licenses and Patents" sheetId="8" state="visible" r:id="rId8"/>
    <sheet xmlns:r="http://schemas.openxmlformats.org/officeDocument/2006/relationships" name="Fair Value of Financial Instrum" sheetId="9" state="visible" r:id="rId9"/>
    <sheet xmlns:r="http://schemas.openxmlformats.org/officeDocument/2006/relationships" name="Convertible Debentures" sheetId="10" state="visible" r:id="rId10"/>
    <sheet xmlns:r="http://schemas.openxmlformats.org/officeDocument/2006/relationships" name="Notes Payable" sheetId="11" state="visible" r:id="rId11"/>
    <sheet xmlns:r="http://schemas.openxmlformats.org/officeDocument/2006/relationships" name="Equity Transactions" sheetId="12" state="visible" r:id="rId12"/>
    <sheet xmlns:r="http://schemas.openxmlformats.org/officeDocument/2006/relationships" name="Stock-Based Compensation" sheetId="13" state="visible" r:id="rId13"/>
    <sheet xmlns:r="http://schemas.openxmlformats.org/officeDocument/2006/relationships" name="Loss Per Share" sheetId="14" state="visible" r:id="rId14"/>
    <sheet xmlns:r="http://schemas.openxmlformats.org/officeDocument/2006/relationships" name="Revenue" sheetId="15" state="visible" r:id="rId15"/>
    <sheet xmlns:r="http://schemas.openxmlformats.org/officeDocument/2006/relationships" name="Commitments and Contingencies" sheetId="16" state="visible" r:id="rId16"/>
    <sheet xmlns:r="http://schemas.openxmlformats.org/officeDocument/2006/relationships" name="Litigation" sheetId="17" state="visible" r:id="rId17"/>
    <sheet xmlns:r="http://schemas.openxmlformats.org/officeDocument/2006/relationships" name="Supplemental Cash Flow Informat" sheetId="18" state="visible" r:id="rId18"/>
    <sheet xmlns:r="http://schemas.openxmlformats.org/officeDocument/2006/relationships" name="Transactions with Affiliated Pa"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Property and Equipment (Tables)" sheetId="22" state="visible" r:id="rId22"/>
    <sheet xmlns:r="http://schemas.openxmlformats.org/officeDocument/2006/relationships" name="Licenses and Patents (Tables)" sheetId="23" state="visible" r:id="rId23"/>
    <sheet xmlns:r="http://schemas.openxmlformats.org/officeDocument/2006/relationships" name="Fair Value of Financial Instr24" sheetId="24" state="visible" r:id="rId24"/>
    <sheet xmlns:r="http://schemas.openxmlformats.org/officeDocument/2006/relationships" name="Convertible Debentures (Tables)" sheetId="25" state="visible" r:id="rId25"/>
    <sheet xmlns:r="http://schemas.openxmlformats.org/officeDocument/2006/relationships" name="Equity Transactions (Tables)" sheetId="26" state="visible" r:id="rId26"/>
    <sheet xmlns:r="http://schemas.openxmlformats.org/officeDocument/2006/relationships" name="Stock-Based Compensation (Table" sheetId="27" state="visible" r:id="rId27"/>
    <sheet xmlns:r="http://schemas.openxmlformats.org/officeDocument/2006/relationships" name="Loss Per Share (Tables)" sheetId="28" state="visible" r:id="rId28"/>
    <sheet xmlns:r="http://schemas.openxmlformats.org/officeDocument/2006/relationships" name="Supplemental Cash Flow Inform29" sheetId="29" state="visible" r:id="rId29"/>
    <sheet xmlns:r="http://schemas.openxmlformats.org/officeDocument/2006/relationships" name="Basis of Presentation (Details "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Licenses and Patents (Details N" sheetId="33" state="visible" r:id="rId33"/>
    <sheet xmlns:r="http://schemas.openxmlformats.org/officeDocument/2006/relationships" name="Licenses and Patents - Schedule"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Convertible Debentures (Details" sheetId="38" state="visible" r:id="rId38"/>
    <sheet xmlns:r="http://schemas.openxmlformats.org/officeDocument/2006/relationships" name="Convertible Debentures - Schedu" sheetId="39" state="visible" r:id="rId39"/>
    <sheet xmlns:r="http://schemas.openxmlformats.org/officeDocument/2006/relationships" name="Notes Payable (Details Narrativ" sheetId="40" state="visible" r:id="rId40"/>
    <sheet xmlns:r="http://schemas.openxmlformats.org/officeDocument/2006/relationships" name="Equity Transactions (Details Na" sheetId="41" state="visible" r:id="rId41"/>
    <sheet xmlns:r="http://schemas.openxmlformats.org/officeDocument/2006/relationships" name="Equity Transactions - Summary o"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Summ" sheetId="45" state="visible" r:id="rId45"/>
    <sheet xmlns:r="http://schemas.openxmlformats.org/officeDocument/2006/relationships" name="Stock-Based Compensation - Su46" sheetId="46" state="visible" r:id="rId46"/>
    <sheet xmlns:r="http://schemas.openxmlformats.org/officeDocument/2006/relationships" name="Loss Per Share - Schedule of Co" sheetId="47" state="visible" r:id="rId47"/>
    <sheet xmlns:r="http://schemas.openxmlformats.org/officeDocument/2006/relationships" name="Revenue (Details Narrative)" sheetId="48" state="visible" r:id="rId48"/>
    <sheet xmlns:r="http://schemas.openxmlformats.org/officeDocument/2006/relationships" name="Commitments and Contingencies (" sheetId="49" state="visible" r:id="rId49"/>
    <sheet xmlns:r="http://schemas.openxmlformats.org/officeDocument/2006/relationships" name="Litigation (Details Narrative)" sheetId="50" state="visible" r:id="rId50"/>
    <sheet xmlns:r="http://schemas.openxmlformats.org/officeDocument/2006/relationships" name="Supplemental Cash Flow Inform51" sheetId="51" state="visible" r:id="rId51"/>
    <sheet xmlns:r="http://schemas.openxmlformats.org/officeDocument/2006/relationships" name="Transactions with Affiliated 5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60">
  <si>
    <t>Document and Entity Information - shares</t>
  </si>
  <si>
    <t>9 Months Ended</t>
  </si>
  <si>
    <t>Mar. 31, 2018</t>
  </si>
  <si>
    <t>Aug. 31, 2018</t>
  </si>
  <si>
    <t>Document And Entity Information</t>
  </si>
  <si>
    <t>Entity Registrant Name</t>
  </si>
  <si>
    <t>QUANTUM MATERIALS CORP.</t>
  </si>
  <si>
    <t>Entity Central Index Key</t>
  </si>
  <si>
    <t>Document Type</t>
  </si>
  <si>
    <t>10-Q</t>
  </si>
  <si>
    <t>Document Period End Date</t>
  </si>
  <si>
    <t>Mar. 31,
		2018</t>
  </si>
  <si>
    <t>Amendment Flag</t>
  </si>
  <si>
    <t>false</t>
  </si>
  <si>
    <t>Current Fiscal Year End Date</t>
  </si>
  <si>
    <t>--06-30</t>
  </si>
  <si>
    <t>Entity Filer Category</t>
  </si>
  <si>
    <t>Smaller Reporting Company</t>
  </si>
  <si>
    <t>Entity Common Stock, Shares Outstanding</t>
  </si>
  <si>
    <t>Trading Symbol</t>
  </si>
  <si>
    <t>QTMM</t>
  </si>
  <si>
    <t>Document Fiscal Period Focus</t>
  </si>
  <si>
    <t>Q3</t>
  </si>
  <si>
    <t>Document Fiscal Year Focus</t>
  </si>
  <si>
    <t>Condensed Consolidated Balance Sheets - USD ($)</t>
  </si>
  <si>
    <t>Jun. 30, 2017</t>
  </si>
  <si>
    <t>CURRENT ASSETS</t>
  </si>
  <si>
    <t>Cash and cash equivalents</t>
  </si>
  <si>
    <t>Accounts receivable</t>
  </si>
  <si>
    <t xml:space="preserve"> </t>
  </si>
  <si>
    <t>Prepaid expenses and other current assets</t>
  </si>
  <si>
    <t>TOTAL CURRENT ASSETS</t>
  </si>
  <si>
    <t>PROPERTY AND EQUIPMENT, net of accumulated depreciation of $321,082 and $246,491</t>
  </si>
  <si>
    <t>LICENSES AND PATENTS, net of accumulated amortization of $139,941 and $113,804</t>
  </si>
  <si>
    <t>LONG TERM PORTION OF PREPAID EXPENSES</t>
  </si>
  <si>
    <t>TOTAL ASSETS</t>
  </si>
  <si>
    <t>CURRENT LIABILITIES</t>
  </si>
  <si>
    <t>Accounts payable and accrued expenses</t>
  </si>
  <si>
    <t>Accrued salaries</t>
  </si>
  <si>
    <t>Notes payable, net of unamortized discount</t>
  </si>
  <si>
    <t>Short term derivative liability (see Note 4)</t>
  </si>
  <si>
    <t>Current portion of convertible debentures, net of unamortized discount</t>
  </si>
  <si>
    <t>TOTAL CURRENT LIABILITIES</t>
  </si>
  <si>
    <t>CONVERTIBLE DEBENTURES, net of current portion, unamortized discount and debt issuance costs</t>
  </si>
  <si>
    <t>TOTAL LIABILITIES</t>
  </si>
  <si>
    <t>COMMITMENTS AND CONTINGENCIES</t>
  </si>
  <si>
    <t>STOCKHOLDERS' DEFICIT</t>
  </si>
  <si>
    <t>Common stock, $.001 par value, authorized 750,000,000 shares, 420,374,332 and 367,955,585 issued and outstanding at March 31, 2018 and June 30, 2017, respectively</t>
  </si>
  <si>
    <t>Common stock issuable</t>
  </si>
  <si>
    <t>Additional paid-in capital</t>
  </si>
  <si>
    <t>Accumulated deficit</t>
  </si>
  <si>
    <t>TOTAL STOCKHOLDERS' DEFICIT</t>
  </si>
  <si>
    <t>TOTAL LIABILITIES AND STOCKHOLDERS' DEFICIT</t>
  </si>
  <si>
    <t>Condensed Consolidated Balance Sheets (Parenthetical) - USD ($)</t>
  </si>
  <si>
    <t>Statement of Financial Position [Abstract]</t>
  </si>
  <si>
    <t>Property and equipment, accumulated depreciation</t>
  </si>
  <si>
    <t>Licenses and patents, accumulated amortization</t>
  </si>
  <si>
    <t>Common stock, par value</t>
  </si>
  <si>
    <t>$ .001</t>
  </si>
  <si>
    <t>Common stock, shares authorized</t>
  </si>
  <si>
    <t>Common stock, shares issued</t>
  </si>
  <si>
    <t>Common stock, shares outstanding</t>
  </si>
  <si>
    <t>Condensed Consolidated Statements of Operations (Unaudited) - USD ($)</t>
  </si>
  <si>
    <t>3 Months Ended</t>
  </si>
  <si>
    <t>Mar. 31, 2017</t>
  </si>
  <si>
    <t>Income Statement [Abstract]</t>
  </si>
  <si>
    <t>REVENUES</t>
  </si>
  <si>
    <t>OPERATING EXPENSES</t>
  </si>
  <si>
    <t>General and administrative</t>
  </si>
  <si>
    <t>Research and development</t>
  </si>
  <si>
    <t>TOTAL OPERATING EXPENSES</t>
  </si>
  <si>
    <t>LOSS FROM OPERATIONS</t>
  </si>
  <si>
    <t>OTHER EXPENSE (INCOME)</t>
  </si>
  <si>
    <t>Beneficial conversion expense</t>
  </si>
  <si>
    <t>Interest expense, net</t>
  </si>
  <si>
    <t>Change in value of derivative liability</t>
  </si>
  <si>
    <t>Accretion of debt discount</t>
  </si>
  <si>
    <t>TOTAL OTHER EXPENSE</t>
  </si>
  <si>
    <t>NET LOSS</t>
  </si>
  <si>
    <t>LOSS PER COMMON SHARE Basic and diluted</t>
  </si>
  <si>
    <t>WEIGHTED AVERAGE SHARES OUTSTANDING Basic and diluted</t>
  </si>
  <si>
    <t>Condensed Consolidated Statements of Cash Flows (Unaudited) - USD ($)</t>
  </si>
  <si>
    <t>CASH FLOWS FROM OPERATING ACTIVITIES</t>
  </si>
  <si>
    <t>Net loss</t>
  </si>
  <si>
    <t>Adjustments to reconcile net loss to net cash used in operating activities:</t>
  </si>
  <si>
    <t>Depreciation and amortization expense</t>
  </si>
  <si>
    <t>Amortization of debt issuance costs</t>
  </si>
  <si>
    <t>Stock-based compensation</t>
  </si>
  <si>
    <t>Stock issued for services</t>
  </si>
  <si>
    <t>Stock issued for debenture extensions</t>
  </si>
  <si>
    <t>Beneficial conversion feature</t>
  </si>
  <si>
    <t>Deemed interest on extinguishment of debenture</t>
  </si>
  <si>
    <t>Change in fair value of derivative liability</t>
  </si>
  <si>
    <t>Effects of changes in operating assets and liabilities:</t>
  </si>
  <si>
    <t>Deferred revenue</t>
  </si>
  <si>
    <t>NET CASH USED IN OPERATING ACTIVITIES</t>
  </si>
  <si>
    <t>CASH FLOWS FROM INVESTING ACTIVITIES</t>
  </si>
  <si>
    <t>Purchase of property and equipment</t>
  </si>
  <si>
    <t>NET CASH USED IN INVESTING ACTIVITIES</t>
  </si>
  <si>
    <t>CASH FLOWS FROM FINANCING ACTIVITIES</t>
  </si>
  <si>
    <t>Proceeds from warrant exercises and issuance of common stock</t>
  </si>
  <si>
    <t>Proceeds from issuance of convertible debentures / promissory note</t>
  </si>
  <si>
    <t>Proceeds from issuance of note payable</t>
  </si>
  <si>
    <t>Principal payments on long-term debt</t>
  </si>
  <si>
    <t>Principal payments on note payable</t>
  </si>
  <si>
    <t>Debt issuance costs</t>
  </si>
  <si>
    <t>NET CASH PROVIDED BY FINANCING ACTIVITIES</t>
  </si>
  <si>
    <t>NET DECREASE IN CASH</t>
  </si>
  <si>
    <t>CASH AND CASH EQUIVALENTS, beginning of period</t>
  </si>
  <si>
    <t>CASH AND CASH EQUIVALENTS, end of period</t>
  </si>
  <si>
    <t>Basis of Presentation</t>
  </si>
  <si>
    <t>Organization, Consolidation and Presentation of Financial Statements [Abstract]</t>
  </si>
  <si>
    <t>NOTE 1 – BASIS OF PRESENTATION General The accompanying consolidated financial statements
include the accounts of Quantum Materials Corp. and its wholly owned subsidiary, Solterra Renewable Technologies, Inc. (collectively
referred to as the “Company”). The consolidated financial statements of the
Company as of and for the nine months ended March 31, 2018 are unaudited and have been prepared on the same basis as the audited
consolidated financial statements as of and for the year ended June 30, 2017. The year-end balance sheet data was derived from
audited consolidated financial statements, but does not include all disclosures required by accounting principles generally accepted
in the U.S. In the opinion of management, the accompanying unaudited financial information includes all adjustments necessary for
a fair presentation of the interim financial information. Operating results for the interim periods are not necessarily indicative
of the results of any subsequent periods. Certain information in the footnote disclosures normally included in annual consolidated
financial statements prepared in accordance with U.S. generally accepted accounting principles (“GAAP”) has been condensed
or omitted for the interim periods presented under the United States Securities and Exchange Commission (“SEC”) rules
and regulations. As such, these interim consolidated financial statements should be read in conjunction with the audited consolidated
financial statements and notes thereto contained in the Company’s Annual Report on Form 10-K for the year ended June 30,
2017. Nature of Operation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 Going Concern The Company recorded losses from continuing
operations in the current period presented and has a history of losses. As of March 31, 2018, the Company had a working capital
deficit of $4,413,426 and net cash used in operating activities was $(813,273) for the nine months ended March 31, 2018.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 Recent Accounting Pronouncement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elected to adopt ASU 2017-11
early, effective July 1, 2017, and implemented the pronouncement retrospectively with a cumulative effect adjustment to outstanding
financial instruments. The adoption of this guidance did not have an impact on its financial statements. In the first quarter of
fiscal year 2018, the Company had a triggering event related to a down round feature which resulted in recording a charge for beneficial
conversion expense of $1,012,042 during the nine months ended March 31, 2018. In March 2016, the FASB issued ASU guidance
related to stock-based compensation. The new guidance simplifies the accounting for stock-based compensation transactions, including
income tax consequences, statement of cash flows presentation, estimating forfeitures when calculating compensation expense, and
classification of awards as either equity or liabilities. The new standard requires all excess tax benefits
and tax deficiencies to be recognized as income tax benefit (expense) in the income statement. The new guidance also requires presentation
of excess tax benefits as an operating activity on the statement of cash flows rather than a financing activity and requires presentation
of cash paid to a tax authority when shares are withheld to satisfy the employer’s statutory income tax withholding obligation
as a financing activity. The new guidance also provides for an election to account for forfeitures of stock-based compensation. The Company adopted the guidance effective
July 1, 2017. With respect to the forfeiture election, the Company will continue its current practice of estimating forfeitures
when calculating compensation expense. The adoption of this standard did not have a material impact on the Company’s consolidated
financial statements or related disclosures. Pronouncements Yet To Be Adopted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We will continue to evaluate this area and expect to finalize our conclusions
by the first quarter of fiscal 2019. In May 2017, the FASB issued ASU 2017-09, Compensation
– Stock Compensation (Topic 718) – Scope of Modification Accounting. In March 2016, the FASB issued ASU 2016-09,
Compensation – Stock Compensation: Improvements to Employee Share-Based Payment Accounting. In February 2016, the FASB issued ASU 2016-02,
Leases, In August 2014, the FASB issued ASU No. 2014-15
Preparation of Financial Statements — Going Concern (Subtopic 205-40), Disclosure of Uncertainties about an Entity’s
Ability to Continue as a Going Concern. In May 2014, the Financial Accounting Standards
Board (FASB) issued Accounting Standards Update (ASU) No. 2014-09, Revenue from Contracts with Customers Revenue from Contracts with Customers: Deferral of the Effective Date, Revenue from Contracts with Customers:
Identifying Performance Obligations and Licensing.</t>
  </si>
  <si>
    <t>Property and Equipment</t>
  </si>
  <si>
    <t>Property, Plant and Equipment [Abstract]</t>
  </si>
  <si>
    <t>NOTE 2 – PROPERTY AND EQUIPMENT Property and equipment consisted of
the following:
March 31, 2018 June 30, 2017
(unaudited)
Furniture and fixtures $ 3,502 $ 1,625
Computers and software 11,447 11,447
Machinery and equipment 956,655 956,655
971,604 969,727
Less: accumulated depreciation 321,082 246,491
Total property and equipment, net $ 650,522 $ 723,236 Depreciation expense for the nine months
ended March 31, 2018 and 2017 was $74,591 and $72,209, respectively.</t>
  </si>
  <si>
    <t>Licenses and Patents</t>
  </si>
  <si>
    <t>Finite-Lived Intangible Assets, Net [Abstract]</t>
  </si>
  <si>
    <t>NOTE 3 – LICENSES AND PATENTS Licenses and patents consisted of the
following:
March 31, 2018 June 30, 2017
(unaudited)
William Marsh Rice University $ 40,000 $ 40,000
University of Arizona 15,000 15,000
Bayer acquired patents 137,743 137,743
192,743 192,743
Less: accumulated amortization 139,941 113,804
Total licenses and patents, net $ 52,802 $ 78,939 Amortization expense for the nine months
ended March 31, 2018 and 2017 $26,137 and $28,911, respectively.</t>
  </si>
  <si>
    <t>Fair Value of Financial Instruments</t>
  </si>
  <si>
    <t>Derivative Instruments and Hedging Activities Disclosure [Abstract]</t>
  </si>
  <si>
    <t>NOTE 4 – FAIR VALUE OF FINANCIAL
INSTRUMENTS The Company follows Financial Accounting
Standards Board (“FASB”) Accounting Standards Update (“ASU”) 2011-04 “Fair Value Measurement”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Valuations based on
unobservable inputs reflecting management’s assumptions, consistent with reasonably available assumptions made by other market
participants. These valuations require significant judgment. As of March 31, 2018, and June 30, 2017,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carrying value of its debt obligations approximates fair value.
As of March 31, 2018, and June 30, 2017, the Company held no investments. The Company hired an independent resource to value its
derivative liability as follows:
Fair Value Table
Balance at March 31, 2018 Quoted Prices in Active Markets for Identical Liabilities (Level 1) Significant Other Observable Inputs (Level 2)
Significant Unobservable Inputs
Derivative Liability $ - $ - $ - $ -
Convertible debentures 3,227,679 - 3,227,679 -
$ 3,227,679 $ - $ 3,227,679 $ -
Level Three Roll-forward
Derivative Liability Total
Balance June 30, 2017 $ - $ -
Fair value of derivative liability reclassified from equity 514,969 514,969
Change in fair value (514,969 ) (514,969 )
Balance March 31, 2018 $ - $ - Convertible Debentures The Company measured the estimated fair
value of the convertible debentures using significant other observable inputs, representative of a Level 2 fair value measurement,
including the interest and conversion rates for the instruments. The following table sets forth the fair value of the Company’s
convertible debentures as of March 31, 2018, and June 30, 2017:
March 31, 2018 June 30, 2017
Carrying Fair Carrying Fair
Amount Value Amount Value
Convertible debentures issued in September 2014 $ 25,050 $ 26,961 $ 25,050 $ 24,721
Convertible debentures issued in January 2015 $ 500,000 $ 486,021 $ 500,000 $ 916,667
Convertible debentures issued in April - June 2016 $ 1,075,000 $ 1,112,879 $ 1,330,000 $ 1,277,403
Convertible debenture issued in August 2016 $ 200,000 $ 218,716 $ 200,000 $ 197,815
Convertible debenture issued in November 2016 $ - $ - $ 200,000 $ 191,795
Convertible debentures issued in January - March 2017 $ 60,000 $ 61,808 $ 260,000 $ 240,718
Convertible debenture issued in February 2017 $ - $ - $ 100,000 $ 103,992
Convertible debenture issued in March 2017 $ - $ - $ 150,000 $ 152,352
Convertible promissory notes issued in March 2017 $ 210,000 $ 235,445 $ 541,850 $ 549,466
Convertible promissory notes issued in May 2017 $ - $ - $ 213,650 $ 215,158
Convertible debenture issued in June 2017 $ 100,000 $ 106,647 $ 100,000 $ 100,827
Convertible debenture issued in July 2017 $ 100,000 $ 106,647 $ - $ -
Convertible debenture issued in September 2017 $ 150,000 $ 159,971 $ - $ -
Convertible debenture issued in September 2017 $ 450,000 $ 480,889 $ - $ -
Convertible debenture issued in November 2017 $ 27,000 $ 24,619 $ - $ -
Convertible debenture issued in November 2017 $ 225,000 $ 240,444 $ - $ -
Convertible debenture issued in December 2017 $ 75,000 $ 78,058 $ - $ -
Convertible debenture issued in February 2018 $ 45,000 $ 46,098 $ - $ -
Convertible debentures issued in March 2018 $ 65,000 $ 65,560 $ - $ - The Company is not a party to any hedge
arrangements or commodity swap agreement.</t>
  </si>
  <si>
    <t>Convertible Debentures</t>
  </si>
  <si>
    <t>Debt Disclosure [Abstract]</t>
  </si>
  <si>
    <t>NOTE 5 – CONVERTIBLE DEBENTURES The following table sets forth activity
associated with the convertible debentures:
March 31, 2018 June 30, 2017
Convertible debentures issued in September 2014 $ 25,050 $ 25,050
Convertible debentures issued in January 2015 500,000 500,000
Convertible debentures issued in April - June 2016 1,075,000 1,330,000
Convertible debenture issued in August 2016 200,000 200,000
Convertible debenture issued in November 2016 - 200,000
Convertible debentures issued in January - March 2017 60,000 260,000
Convertible debenture issued in February 2017 - 100,000
Convertible debenture issued in March 2017 - 150,000
Convertible promissory notes issued in March 2017 222,350 541,850
Convertible promissory notes issued in May 2017 - 233,150
Convertible debenture issued in June 2017 100,000 100,000
Convertible debenture issued in July 2017 100,000 -
Convertible debenture issued in September 2017 645,000 -
Convertible debenture issued in November 2017 247,500 -
Convertible debenture issued in November 2017 27,000 -
Convertible debenture issued in December 2017 75,000 -
Convertible debenture issued in February 2018 45,000 -
Convertible debentures issued in March 2018 65,000 -
3,386,900 3,640,050
Less: unamortized discount 159,221 490,448
Less: debt issuance costs - 78,490
3,227,679 3,071,112
Less: current portion 3,180,742 2,511,829
Total convertible debentures, net of current portion $ 46,937 $ 559,283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into unregistered and restricted
shares of Common Stock at a conversion price of $0.15 per share at any date and will receive an equal number of warrants having
a strike price of $0.30 per share and a term of five years. A total of $475,000 of the Debentures were converted into common shares
in 2016 and $0 additional converted during the nine months ended March 31, 2018. Interest expense for the nine months
ended March 31, 2018 and 2017 was $1,144 and $1,144, respectively As of March 31, 2018, $25,025 of principal
was outstanding. January 2015 Convertible Debenture On January 15, 2015, the Company entered
into Convertible Debenture Agreements to obtain $500,000 in gross proceeds from two non-affiliated parties (collectively hereinafter
referred to as the “Debenture Holders”). The Debentures have a term of two years maturing on January 15, 2017 and bear
interest at the rate of 8% per annum. The debentures are pre-payable by the Company at any time without penalty. The Debenture
Holders have the right of conversion into unregistered and restricted shares of Common Stock at a conversion price of $0.06 per
share at any date. The Debenture Holders received 6,250,000 common stock warrants exercisable at $0.06 per share through January
15, 2017. The debt is secured by a security interest in certain microreactor equipment. The Agreement also provides for the investors
to have the right to appoint one member to the Company’s Board of Directors in the event any one of the aforementioned debentures
are converted into common stock of the Company. On October 10, 2016, the maturity date of the debentures was extended to January
15, 2018 and the 6,250,000 warrants were converted into common stock for total proceeds of $375,000. In accounting for the convertible debentures,
the Company allocated the fair value of the warrants to the proceeds received in the amount of $348,105, recorded as debt discount
and is amortized using the effective interest rate method over the life of the loan, two years. The Company recognized accretion
of debt discount expense for the nine months ended March 31, 2018 and 2017 of $0 and $92,298, respectively. Interest expense for
the nine months ended March 31, 2018 and 2017 was $30,027 and $30,027, respectively. As of March 31, 2017, $500,000 of principal
was outstanding. April – June, August, October
and November 2016 Convertible Debentures During the fourth quarter of the year
ended June 30, 2017, the Company sold 1,565 Units for total proceeds of $1,565,000 from three affiliated and fourteen non-affiliated
parties. In August 2016 the Company sold 200 additional Units for total proceeds of $200,000 and sold $50,000 in proceeds in October
2016.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The conversion price was reset to $0.013 per share in September 2017 as a result of a triggering event. In accounting for the convertible debentures,
the Company allocated the fair value of the warrants to the proceeds received in the amount of $609,595, recorded as debt discount
and is amortized using the effective interest rate method over the life of the loan, two years. The Company recognized accretion
of debt discount expense for the nine months ended March 31, 2018, and 2017, of $220,602 and $235,697, respectively. The Company recognized a beneficial
conversion expense for the nine months ended March 31, 2018, and 2017, of $1,012,042 and $64,775, respectively. Interest expense for the nine months
ended March 31, 2018, and 2017, of $87,787 and $108,276, respectively. During the year ended June 30, 2017,
$385,000 of principal was converted into 2,375,000 shares of common stock. An additional $300,000 was converted into 2,500,000
shares during the first quarter of 2018. As of March 31, 2018, $1,275,000 of principal was outstanding. As of the date of this
report, maturities totaling $825,000 of principal have been extended for one year until March and April of 2019. January-March 2017 Convertible Debentures During the third quarter of the year
ended June 30, 2017, the Company sold 2,600 Units for total proceeds of $260,000 from five non-affiliated parties.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In evaluating
the accounting treatment of this anti-dilution feature, the Company believes that is has control over whether the anti-dilution
feature will be exercised. The Company is able to decide on which type of financing is raised, and thus the Company can prevent
the issuance of shares at a price below the anti-dilution strike price. The number of Warrants and exercise price is proportionately
adjustable for events including subdivisions, combinations or consolidations, reclassifications, exchanges, mergers, and reorganizations. In accounting for the convertible debentures,
the Company allocated the fair value of the warrants to the proceeds received in the amount of $73,250, recorded as debt discount
and is amortized using the effective interest rate method over the life of the loans, two years. The Company recognized accretion
of debt discount expense for the nine months ended March 31, 2018 and 2017 of $52,954 and $6,985, respectively. Interest expense for the three months
ended March 31, 2018 and 2017 of $10,078 and $3,343, respectively. As of March 31, 2018, $60,000 of principal
was outstanding. February 2017 Convertible Promissory
Note In March 2017, the Company entered into
a Securities Purchase Agreement and Convertible Promissory Note to obtain $100,000 in gross proceeds from a non-affiliated party
(collectively hereinafter referred to as the “Note Holder”) in exchange for 200,000 unregistered and restricted shares
of common stock of the Company and a convertible promissory note in the principal amount of $100,000. The Note Holder received
250,000 common stock warrants exercisable at $0.12 per share through February 1, 2020. The promissory note has a term of eight
months maturing on October 1,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common stock and warrants to the proceeds received in the amount of $24,733,
recorded as debt discount and is amortized using the effective interest rate method over the life of the loan, eight months. The
Company recognized accretion of debt discount expense for the nine months ended March 31, 2018 and 2017 of $9,012 and $6,060, respectively. There was no interest expense recorded
for the nine months ended March 31, 2018 was $8,000 and no interest expense was recognized during 2017. As of March 31, 2018, and June 30, 2017,
$0 and $100,000 of principal was outstanding, respectively. In August 2017, the Note Holder converted $100,000 of principal and
$8,000 of accrued interest into 833,333 and 66,667 shares of common stock, respectively. March 2017 Convertible Debenture In March 2017, the Company entered into
a Securities Purchase Agreement and Convertible Promissory Note to obtain $150,000 in gross proceeds from a non-affiliated party
(collectively hereinafter referred to as the “Note Holder”) in exchange for a convertible promissory note in the principal
amount of $150,000. The Note Holder received 375,000 common stock warrants exercisable at $0.12 per share through March 28, 2020.
The promissory note has a term of eight months maturing on November 28,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77,248, recorded as debt
discount and is amortized using the effective interest rate method over the life of the loan, eight months. The Company recognized
accretion of debt discount expense for the nine months ended March 31, 2018 and 2017 of $39,137 and $3,407, respectively. The Company did not recognize an interest
expense or a beneficial conversion expense for the nine months ended March 31, 2018 and 2016. In September 2017 the debenture was
converted in full to common stock. At March 31, 2018, and June 30, 2017, the principal balance remaining on this note was $0 and
$150,000, respectively. The Company recognized 3.5 million common shares issuable and $118,000 of imputed interest expense during
September 2017 as a result of this debt settlement. March 2017 Convertible Promissory
Notes In March 2017, the Company entered into
Convertible Promissory Notes with SBI Investment LLC, 2014-1 (“SBI”) and L2 Capital, LLC (“L2 Capital”)
to obtain $285,000 in gross proceeds. In connection with the first funding tranche, SBI and L2 received 253,525 and 760,576 common
stock warrants, respectively, exercisable at $0.13 per share through March 28, 2022. At each subsequent funding to the first tranche,
the Company will issue to each of SBI and L2 Capital warrants to purchase 50% of the total amount of each tranche funded plus the
applicable original issue discount, divided by the lesser of (i) the closing bid of the common stock on March 29, 2017 and (ii)
the closing bid price of the common stock on the funding date of each respective tranche. The promissory notes have a term of six
months from the issuance date and bear interest at the rate of 6% per annum. The promissory notes are not pre-payable by the Company
without penalty. The promissory notes are convertible into unregistered and restricted shares of Common Stock only if there is
an Event of Default as defined in the notes. In March 2017, the Company entered into
an equity purchase agreement (“Eloc”) with SBI and L2 Capital, allowing them to purchase up to $5,000,000 of the Company’s
common stock. As consideration for SBI and L2 Capital, the Company agreed to pay SBI and L2 Capital commitment fees of $63,000
and $147,000, respectively. These commitment fees were issued in the form of promissory notes, which bear interest at 8% per annum
and have mature nine months from the date of issuance. The promissory notes are convertible into unregistered and restricted shares
of Common Stock only if there is an Event of Default as defined in the notes. In accounting for the convertible promissory
note, the Company allocated the fair value of the warrants to the proceeds received in the amount of $86,673, recorded as debt
discount and is amortized using the effective interest rate method over the life of the loan, eight months. The Company also recorded
original issue discount (“OID”) of $31,850 as debt discount and is amortized using the effective interest rate method
over the life of the loan, eight months. The Company recognized accretion of debt discount expense for the three months ended September
31, 2018 and 2017 of $43,661 and $0, respectively. Interest expense on the promissory notes
for the nine months ended March 31, 2018 and 2017 of $8,364 and $138, respectively. As of March 31, 2018, the Company no longer
had a derivative liability, unamortized discount of $0, and recognized interest expense of $418,786, and a change in derivative
liability benefit of $514,969 for the nine months ended March 31, 2018. Interest expense on the commitment fees
for nine months ended March 31, 2018 and 2017 of $8,353 and $0, respectively. As of March 31, 2018, and June 30, 2017, $222,350
and $541,850 of principal was outstanding, respectively. During the nine months ended March 31, 2018, the Company paid $319,500
of principal. May 2017 Convertible Promissory Notes In May 2017, the Company entered into
Convertible Promissory Notes with SBI Investment LLC, 2014-1 (“SBI”) and L2 Capital, LLC (“L2 Capital”)
to obtain $213,650 in gross proceeds. In connection with the second funding tranche, SBI and L2 received 280,165 and 653,719 common
stock warrants, respectively, exercisable at $0.13 per share through May 2, 2022. The promissory notes have a term of six months
from the issuance date and bear interest at the rate of 6% per annum. The promissory notes are not pre-payable by the Company without
penalty. The promissory notes are convertible into unregistered and restricted shares of Common Stock only if there is an Event
of Default as defined in the notes. In accounting for the convertible promissory
note, the Company allocated the fair value of the warrants to the proceeds received in the amount of $71,795, recorded as debt
discount and is amortized using the effective interest rate method over the life of the loan, six months. The Company also recorded
original issue discount (“OID”) of $13,650 as debt discount and is amortized using the effective interest rate method
over the life of the loan, six months. The Company recognized accretion of debt discount expense for the nine months ended March
31, 2018 and 2017 of $48,101 and $0, respectively. Interest Expense was recorded for the
nine months ended March 31, 2018 and 2017 of $116,015 and $0 respectively. As of March 31, 2018, and June 30, 2017, $0 and $233,150
of principal was outstanding, respectively. In October 2017 the Company paid the principal of this note. June 2017 Convertible Debenture In June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250,000 common stock warrants exercisable at $0.12 per share through June 15, 2020.
The promissory note has a term of six months maturing on December 16, 2017 and stipulates a one-time interest charge of eight percent
(8%) shall be applied on the issuance date to the principal. The Maturity date of the Note was extended to May 1, 2018 in an extension
agreement dated April 6,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54,340, recorded as debt
discount and is amortized using the effective interest rate method over the life of the loan, six months. The Company recognized
accretion of debt discount expense for the nine months ended March 31, 2018 and 2017 of $45,434 and $0, respectively. As of March
31, 2018, and June 30, 2017, $100,000 of principal was outstanding. In April 2018 the maturity date was extended to May 24, 2018. July 2017 Convertible Debenture In July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1,000,000 shares of common stock and 250,000 common stock warrants exercisable at
$0.12 per share through September 11, 2000. The promissory note has a term of six months maturing on December 16, 2017 and stipulates
a interest charge of eight percent (8%) shall be applied to the principal. The Maturity date of the Note was extended to May24,
2018 in an extension agreement dated April 6,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19,010 recorded as debt discount
and is amortized using the effective interest rate method over the life of the loan, six months. The Company recognized a fair
value of the common shares issued at $100,000. The Company recorded a debenture discount of $53,876 and a beneficial conversion
expense of $45,543. The Company recognized accretion of debt discount expense for the nine months ended March 31, 2018 and 2017
of $53,875 and $0, respectively. As of March 31, 2017, $100,000 of principal was outstanding. In April 2018 the maturity date was
extended to May 24, 2018. The Company recognized a beneficial
conversion expense for the nine months ended March 31, 2018 and 2017 of $45,544 and $0, respectively. Interest expense for the
nine months ended March 31, 2018 and 2017 of $8,000 and $0, respectively. September 2017 Convertible Debenture Debenture A) In September 2017, the Company entered
into a Securities Purchase Agreement and Convertible Promissory Note to obtain $150,000 in gross proceeds from a non-affiliated
party (collectively hereinafter referred to as the “Note Holder”) in exchange for a convertible promissory note in
the principal amount of $150,000. The Note Holder received 1,650,000 shares of common stock and 375,000 common stock warrants exercisable
at $0.12 per share through September 11, 2000. The promissory note has a term of six months maturing on March 26, 2018 and stipulates
a interest charge of eight percent (8%) shall be applied to the principal. The Maturity date of the Note was extended to May 24,
2018 in an extension agreement dated April 6,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19,420 recorded as debt discount
and is amortized using the effective interest rate method over the life of the loan, six months. The Company recognized a fair
value of the common shares issued at $165,000. The Company recorded a debenture discount of $82,720 and a beneficial conversion
expense of $45,219. The Company recognized accretion of debt discount expense for the nine months ended March 31, 2018 and 2017
of $82,720 and $0, respectively. As of March 31, 2018, $150,000 of principal was outstanding. In April 2018 the maturity date was
extended to May 24, 2018. The Company recognized a beneficial
conversion expense for the three months ended March 31, 2018 and 2017 of $45,219 and $0, respectively. Interest expense for the
three months ended March 31, 2018 and 2017 of $12,000 and $0, respectively. Debenture B) In September 2017, the Company entered
into a Securities Purchase Agreement and Convertible Promissory Note to obtain $450,000 in gross proceeds from a non-affiliated
party (collectively hereinafter referred to as the “Note Holder”) in exchange for a convertible promissory note in
the principal amount of $880,000. The Note Holder received 10,000,000 shares of common stock and 2,000,000 common stock warrants
exercisable at $0.12 per share through September 11, 2000. The promissory note has a term of seven months maturing on April 26,
2018 and stipulates an interest charge of eight percent (8%) shall be applied to the principal. The Maturity date of the Note was
extended to May 24, 2018 in an extension agreement dated May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318,337 recorded as debt
discount and is amortized using the effective interest rate method over the life of the loan, seven months. The Company also recorded
original issue discount (“OID”) of $45,000 as debt discount and is amortized using the effective interest rate method
over the life of the loan, eight months, of which $5,430 was unamortized at March 31, 2018. The Company recognized a fair value
of the common shares issued at $1,000,000. The Company recorded a debenture discount of $318,337 and a beneficial conversion expense
of $131,663. The Company recognized accretion of debt discount expense for the nine months ended March 31, 2018 and 2017 of $279,680
and $0, respectively. As of March 31, 2018, $450,000 of principal was outstanding. In April 2018 the maturity date was extended
to May 24, 2018. The Company recognized a beneficial
conversion expense for the nine months ended March 31, 2018 and 2017 of $131,633 and $0, respectively. Interest expense for the
nine months ended March 31, 20178 and 2017 of $36,000 and $0, respectively. November 2017 Convertible Debenture In November 2017, the Company entered
into a Securities Purchase Agreement and Convertible Promissory Note to obtain $27,000 in gross proceeds from a non-affiliated
party (collectively hereinafter referred to as the “Note Holder”) in exchange for a convertible promissory note in
the principal amount of $27,000. The Note Holder received 416,600 common stock warrants exercisable at $0.15 per share through
November 7, 2022. The promissory note has a term of 24 months maturing on November 7, 2017 and stipulates a interest charge of
eight percent (8%) shall be applied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8,310 recorded as debt discount
and is amortized using the effective interest rate method over the life of the loan, 24 months. The Company recognized accretion
of debt discount expense for the nine months ended March 31, 2018 and 2017 of $1,242 and $0, respectively. Interest expense for
the nine months ended March 31, 2018 and 2017 of $834 and $0, respectively. As of December 31, 2017, $27,000 of principal was outstanding. November 2017 Convertible Debenture In November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112,482 common stock warrants exercisable at $0.15 per share through
November 13, 2022. The promissory note has a term of 24 months maturing on November 7, 2017 and stipulates a interest charge of
eight percent (8%) shall be applied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23,250 recorded as debt discount
and is amortized using the effective interest rate method over the life of the loan, 24 months. The Company recorded a debenture
discount of $18,864. The Company recognized accretion of debt discount expense for the nine months ended March 31, 2018 and 2017
of $18,864 and $0, respectively. As of March 31, 2018, $0 of principal was outstanding. December 2017 Convertible Debenture
QTMM-8 In December 2017, the Company entered
into a Securities Purchase Agreement and Convertible Promissory Note to obtain $75,000 in gross proceeds from a non-affiliated
party (collectively hereinafter referred to as the “Note Holder”) in exchange for a convertible promissory note in
the principal amount of $75,000. The Note Holder received 1,000,000 shares of common stock and 250,000 common stock warrants exercisable
at $0.12 per share through December 27, 2020. The promissory note has a term of 6 months maturing on June 30, 2018 and stipulates
a interest charge of eight percent (8%) shall be applied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16,176 and the Company allocated the fair value of the warrants
to the proceeds received in the amount of $41,175 recorded as debt discount and is amortized using the effective interest rate
method over the life of the loan, six months. The Company recognized accretion of debt discount expense for the nine months ended
March 31, 2018 and 2017 of $21,530 and $0, respectively. Interest expense for the nine months ended March 31, 2018 and 2017 of
$6,000 and $0, respectively. Beneficial conversion expense for the nine months ended March 31, 2018 and 2017 of $16,176 and $0,
respectively. As of March 31, 2018, $75,000 of principal was outstanding. February 2018 Convertible Debenture
QTMM-9 In February 2018, the Company entered
into a Securities Purchase Agreement and Convertible Promissory Note to obtain $45,000 in gross proceeds from a non-affiliated
party (collectively hereinafter referred to as the “Note Holder”) in exchange for a convertible promissory note in
the principal amount of $45,000. The Note Holder received 1,500,000 shares of common stock and 500,000 common stock warrants exercisable
at $0.12 per share through December 27, 2020. The promissory note has a term of 6 months maturing on August 8, 2018 and stipul</t>
  </si>
  <si>
    <t>Notes Payable</t>
  </si>
  <si>
    <t>NOTE 6 – NOTES PAYABLE Promissory Note In June 2017, the Company issued a promissory
note secured by the Company’s CEO for $50,000 with interest of $5,000 due on repayment of the loan. Interest expense for
the three months ended September 30, 2017 and 2016 was $5,000 and $0, respectively. As of March 31, 2017, $10,000 of principal
was outstanding. As of the date of this report, the balance was paid in full. In September 2016, the Company issued
an unsecured promissory note for proceeds of $100,000. The note bears 0% interest and the Company issued 416,667 common stock warrants
exercisable at $0.15 per share through September 29, 2021. The note was due October 13, 2016 and was repaid on October 11, 2016.
In accounting for the promissory note, the Company allocated the fair value of the warrants to the proceeds received in the amount
of $26,454, recorded as debt discount and is amortized using the effective interest rate method over the life of the loan, fourteen
days. As of March 31, 2017, $0 of principal was outstanding. Note Payable – Insurance In May 2017, to finance an insurance
premium, the Company issued a negotiable promissory note for $17,374 at an interest rate of 6.89% per annum. The note was due
in November 2017 and the outstanding balance was $0 at March 31, 2017. Interest expense for the three months ended March 31, 2017
and 2016 was $415 and $115, respectively. The Note was paid in full in November 2017.</t>
  </si>
  <si>
    <t>Equity Transactions</t>
  </si>
  <si>
    <t>Equity [Abstract]</t>
  </si>
  <si>
    <t>NOTE 7 – EQUITY TRANSACTIONS Common Stock During the nine months ended March 31, 2018,
the Company issued 29,690,060 shares for $2,243,835 in consulting services. During the nine months ended March 31, 2018,
the Company issued 737,020 shares of common stock at the fair market value of $68,497 for payment of debenture interest. During the nine months ended March 31, 2018,
the Company issued 7,125,001 shares of common stock at the fair market value of $855,000 as a result of debenture conversions. During the nine months ended March 31, 2018,
the Company issued 2,650,000 shares of common stock valued at $204,719, in connection with the issuance of the convertible debenture
notes. During the nine months ended March 31, 2018,
the Company issued 3,500,000 shares in connection with the extension of convertible debenture notes with a fair market value of
$210,000. During the nine months ended March 31, 2018,
the Company issued 1,716,666 shares in exchange for cash with a value of $153,000. During the nine months ended March 31, 2018,
the Company issued 5,500,000 of restricted stock unit shares in exchange for $330,000 in compensation expense. Common Stock Issuable During the nine months ended March 31, 2018,
the company owed a total of 20,113,333 shares of common stock to a lender. 3,500,000 shares were in exchange for extinguishment
of a $150,000 debenture, with a fair value of $280,000. $118,000 deemed interest on extinguishment of debt has been recorded. 600,000
were in relation to the extension of debt, with a fair value of $36,000. 513,333 were for $15,400 of salaries converted to shares
of common stock, with a fair value of $30,800, $15,400 has been recorded as additional compensation. 15,500,000 shares were in
relation to a new debenture borrowing of $635,000 in aggregate, valued at $397,825. The shares will be issued after fiscal year
end June 30, 2018. The shares are included in the weighted average shares outstanding for purposes of calculation earning per share
for the three and nine months ended March 31, 2018. Stock Warrants A summary of activity of the Company’s
stock warrants for the nine months ended March 31, 2018 is presented below:
Weighted
Weighted Average Weighted
Average Remaining Average
Exercise Number of Contractual Grant Date
Price Warrants Term in Years Fair Value
Balance as of June 30, 2017 $ 0.13 29,953,551 $ 0.14
Expired 0.06 (7,077,778 ) 0.15
Granted 0.07 12,720,749 0.07
Exercised - - -
Cancelled - - -
Balance as of March 31, 2018 $ 0.12 35,596,522 3.05 $ 0.11
Vested and exercisable as of March 31, 2018 $ 0.12 35,596,522 3.05 $ 0.11 Outstanding warrants at March 31, 2018 expire
during the period July 2018 to January 2023 and have exercise prices ranging from $0.03 to $0.30, valued at $4,028,053. These
warrants are issued for salary conversions of employees and consultants, and the origination warrants related to debentures.</t>
  </si>
  <si>
    <t>Stock-Based Compensation</t>
  </si>
  <si>
    <t>Disclosure of Compensation Related Costs, Share-based Payments [Abstract]</t>
  </si>
  <si>
    <t>NOTE 8 – STOCK-BASED COMPENSATION The Company follows FASB Accounting Standards
Codification (“ASC”) 718 “Compensation — Stock Compensation”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March 31, 2018, 9,200,000 options have been granted, with terms ranging from five to ten
years, and 800,000 have been cancelled leaving a balance of 8,400,000 outstanding. In March 2012, 3,500,000 stock options, with
a term of five years, were granted outside of a stock option plan. In March 2017, the term of these options was extended for an
additional five years.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March 31, 2018, 60,150,248 options have been granted, with terms ranging from five to ten
years, 3,325,000 have been exercised and 3,283,334 have been cancelled, and 53,641,914 remain outstanding. On February 17, 2016, the Shareholders approved
the 2015 Employee Benefit and Consulting Services Compensation Plan covering 15,000,000 shares. The Plan provides for the direct
issuance of common stock and the grant of incentive and non-incentive stock options. As of March 31, 2017, 2,500,000 options have
been granted with a term of five years, and 1,625,000 have been cancelled leaving a balance outstanding of 875,000 options. In June 2016, 6,000,000 stock options, with
a term of ten years, were granted outside of a stock option plan, and 3,000,000 shares were cancelled. In the three quarters ended March 31, 2018
no options were canceled or expired. Incentive Stock Options: The following assumptions were used for the
periods indicated:
Nine Months Ended
March 31,
2018 2017
Expected volatility 129.46 % 140.73 %
Expected dividend yield - -
Risk-free interest rates 2.62 % 1.25 %
Expected term (in years) 5.0 3.0 to 5.0 The computation of expected volatility during
the nine months ended March 31, 2018 and 2017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 A summary of the activity of the Company’s
stock options for the nine months ended March 31, 2018 is presented below:
Weighted Weighted
Weighted Average Average
Average Number of Remaining Optioned Aggregate
Exercise Optioned Contractual Grant Date Intrinsic
Price Shares Term in Years Fair Value Value
Balance as of June 30, 2017 $ 0.09 87,716,914 $ 0.11 $ 2,073,012
Expired - - -
Granted 0.06 900,000 0.06
Exercised - - -
Cancelled - - -
Balance as of March 31, 2018 $ 0.09 88,616,914 4.17 $ 0.11 $ (3,199,002 )
Vested and exercisable as of March 31, 2018 $ 0.08 75,425,497 4.20 $ 0.11 $ (2,242,270 ) Outstanding options at March 31, 2018, expire
during the period October 2019 to June 2026 and have exercise prices ranging from $0.05 to $0.17. Compensation expense associated with stock
options for the three months ended March 31, 2018 and 2017 was $240,627 and $(76,259) respectively, and $655,528 and $664,530 for
the nine months ended March 31, 2018 and 2017, respectively and was included in general and administrative expenses in the consolidated
statements of operations. At March 31, 2018, the Company had 13,191,417
shares of nonvested stock option awards. The total cost of nonvested stock option awards which the Company had not yet recognized
was $944,862 at March 31, 2018. Such amounts are expected to be recognized over a period of 1.25 years. Restricted Stock:
Number of
Nonvested, Weighted
Unissued Average
Restricted Grant Date
Share Awards Fair Value
Nonvested, unissued restricted shares outstanding at June 30, 2017 1,500,000 0.21
Granted 5,500,000 0.06
Vested (7,000,000 ) 0.09
Forfeited - -
Nonvested, unissued restricted shares outstanding at March 31, 2018 - $ - Compensation expense associated with restricted
stock awards for the three months ended March 31, 2018 and 2017 was $343,509 and $(76,529), respectively, and $440,336 and $664,530
for the nine months ended March 31, 2018 and 2017, respectively, and was included in general and administrative expenses in the
consolidated statements of operations. The total cost of nonvested stock awards which
the Company had not yet recognized was $0 at March 31, 2018. Agreements with Officers and Employees:</t>
  </si>
  <si>
    <t>Loss Per Share</t>
  </si>
  <si>
    <t>Earnings Per Share [Abstract]</t>
  </si>
  <si>
    <t xml:space="preserve">NOTE 9 – LOSS PER SHARE The Company follows ASC 260, “Earnings
Per Share”, The following table sets forth the computation
of basic and diluted loss per share:
Three Months Ended Nine Months Ended
March 31, March 31,
2018 2017 2018 2017
(unaudited)
Net loss $ (2,736,682 ) $ (1,164,684 ) $ (7,584,340 ) $ (4,948,833 )
Weighted average common shares outstanding:
Basic and diluted 428,394,955 339,943,771 401,191,882 333,385,603
Basic and diluted loss per share $ (0.01 ) $ (0.00 ) $ (0.02 ) $ (0.01 ) </t>
  </si>
  <si>
    <t>Revenue</t>
  </si>
  <si>
    <t>NOTE 10- REVENUE During the three months ending March
31, 2018, the Company recognized $1,000 revenues of compared with revenues of $2,500 recognized during the quarter ended March
31, 2017. For the nine months ended March 31, 2018, the Company recognized revenues of $12,870 from merchandise samples compared
with revenues of $27,000 from recognized in the comparable period of 2017. The Company has expended $28,823 during
the three months ended March 31, 2018 and $160,329 during the nine months ended March 31, 2018 to complete the development of
its patented quantum dots. In future quarters, it is expected that revenues will be earned as product is shipped.</t>
  </si>
  <si>
    <t>Commitments and Contingencies</t>
  </si>
  <si>
    <t>Commitments and Contingencies Disclosure [Abstract]</t>
  </si>
  <si>
    <t>NOTE 11 - COMMITMENTS AND CONTINGENCIES Agreement with Rice University On August 20, 2008, Solterra entered
into a License Agreement with Rice University, which was amended and restated on September 26, 2011; also, on September 26, 2011,
QMC entered into a new License Agreement with Rice (collectively the “Rice License Agreements”). On August 21, 2013,
QMC and Solterra each entered into a second amended license agreements with Rice University. QMC and Solterra entered into third
amended license agreements with Rice University on March 15 and 24, 2016, respectively. The Rice License Agreements, as amended,
require the payment of certain patent fees to Rice and for QMC and Solterra to meet certain milestones by specific dates. Pursuant
to the Solterra Rice License Agreement, as amended, Rice is entitled to receive, during the term, certain royalties of adjusted
gross sales (as defined therein) ranging from 2% to 4% for photovoltaic cells and 7.5% of adjusted gross sales for QDs sold in
electronic and medical applications. We have a verbal agreement with Rice
University to modify the minimum royalty due dates that will result in Quantum Materials Corp being in full compliance with the
agreements at December 3X, 2017 and we anticipate this will be memorialized in writing by June 1, 2017. The modification to the
license agreements for both Quantum Materials and Solterra specifically adjusts dates for annual minimum royalty obligations to
coincide in timing with expected commercial sales of tetrapod quantum dots. The Annual Minimum Royalties will commence in 2019
but we expect a clause for a yearly maintenance fee (approximately $20,000 per year starting in January 2018) that would delay
the annual royalties until commercial sales occur. Minimum royalties payable under the
Solterra Rice License Agreement are expected to be due March 1, 2019, and each January 1 of every year thereafter, subject to adjustments
for changes in the consumer pricing index. Such minimum royalty payments shall be credited against royalties due in each respective
royalty year, January 1 to March 31, following the due date. Pursuant to the Solterra Rice License Agreement, as amended, Rice
is entitled to receive, during the term, a royalty of 2-4% of adjusted gross sales for QDs sold in solar applications. Minimum
royalties payable under the Solterra Rice License Agreement include $100,000 due March 1, 2019, $356,250 due January 1, 2020, $1,453,500
due January 1, 2021 and $3,153,600 each January 1 of every year thereafter, subject to adjustments for changes in the consumer
pricing index. Pursuant to the QMC Rice License Agreement, as amended, Rice is entitled to receive, during the term, a royalty
of 7.5% of adjusted gross sales for QDs sold in electronic and medical applications. Minimum royalties payable under the QMC Rice
License Agreement include $175,000 due March 1, 2019, $292,500 due January 1, 2020, $585,000 due January 1, 2021 and each January
1 of every year thereafter, subject to adjustments for changes in the consumer pricing index. Agreement with University of Arizona Solterra entered into an exclusive Patent
License Agreement with the University of Arizona (“UA”) in July 2009. On March 3, 2017, Solterra entered into an amended
license agreement with UA. Pursuant to UA License Agreement, as amended, Solterra is obligated to pay minimum annual royalties
of $50,000 by June 30 2107, $125,000 by September 15, 2017 and $200,000 on each June 30th thereafter, subject to adjustments for
increases in the consumer price index. Such minimum royalty payments shall be credited against royalties due in each respective
royalty year, July 1 to June 30, following the due date. Royalties based on net sales are 2% of net sales of licensed products
for non-display electronic component applications and 2.5% of net sales of licensed products for printed electronic displays. The
UA License Agreements and subsequent amendments have been filed on Form 8-K and are incorporated by reference herein. The Company
is in the process of renegotiating the minimum royalty commitments and while oral modifications have been agreed to a final amendment
has not been finalized. As of March 31, 2017, no royalties have been accrued for this obligation.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60-days written
notice of either party. Operating Leases The Company leases certain office and
lab space under a month-to-month operating lease agreement. Rental expense for the operating lease
for the years ended June 30, 2017 and 2016 was $98,410 and $50,088, respectively.</t>
  </si>
  <si>
    <t>Litigation</t>
  </si>
  <si>
    <t>NOTE 12 — LITIGATION The Company was served in Hays County,
Texas in a complaint for breach of contract in February 2017. In April 2017, the Company settled this complaint for $129,000 payable
over a four-month period. As of the filing date of this Form 10-Q, the balance in arrears is $95,000 plus interest and other charges
which has been accrued at June 30, 2017. The Company repaid $237,300 in principal plus interest to L2 Capital LLC and $101,700
plus interest to SBI Investments LLC on September 30, 2017, and $149,555 plus interest to L2 Capital LLC and $64,095 plus interest
to SBI Investments LLC on November 3, 2017, respectively. CAUSE NUMBER 17-2033; Hays County,
Texas Two lenders, SBI Investments LLC, 2014-1,
and L2 Capital, LLC, asked Quantum Materials’ transfer agent, Empire Stock Transfer, Inc., to set aside fifty-million (50,000,000)
shares of stock as collateral for four loan agreements Quantum Materials had entered into in late March 2017. This joint request
occurred despite the fact that or about September 30, 2017 Quantum had repaid $339,000 (plus accrued interest of $10,170) on two
of the loans. Subsequently, in November 2017, the Company also repaid $213,650 and $8,636 of accrued interest on two of the remaining
loans on their due dates. Quantum filed suit for an injunction
to stop the release of the stock. The two lenders, SBI Investments LLC, 2014-1 (SBI), and L2 Capital, LLC (L2), hired the national
law firm of K&amp;L Gates to stop the injunction; problematically, this same firm had previously represented Quantum Materials.
Quantum filed a motion to disqualify the law firm for that conflict, and they subsequently withdrew. New counsel for SBI and L2, Cleveland
Terrazas PLLC, brought suit against Quantum for $1.5 million on the four notes that had been repaid and were not in actual default,
though SBI Investments LLC, 2014-1, and L2 Capital, LLC claimed technical defaults. The court in Hays County granted Quantum’s
temporary injunction and set the full case for trial. The next day, SBI Investments LLC, 2014-1, and L2 Capital, LLC dismissed
their suit against Quantum and refiled similar actions in Kansas and Florida on the notes claiming that one note was paid on a
Monday when it was due on a Sunday, demanding late payment in stock (they refused cash), and another was paid on a Friday when
it was due Saturday, claiming a pre-payment penalty. All three suits are related to the same transactions. The lenders claim 140%
interest, attorney’s fees, 20 million shares of stock, and damages. Quantum maintains all loans have been paid timely. The Company denies all the above-mentioned
allegations and will vigorously defend all claims. CAUSE NUMBER: 17CV06093; Johnson
County, Kansas The Kansas lawsuit is based on the same
nucleus of facts. The putative default is the failure to properly and timely file a Form S-1 with the SEC. Three causes of action
are alleged: the first is breach of contracts regarding the Registration Rights Agreement against Quantum; the second claim is
for breach of contract of the first L2 promissory note against Quantum; the final claim is for breach of contract regarding the
second L2 promissory note against both Quantum and Squires, individually. The Company denies all the above-mentioned
allegations and will vigorously defend all claims. CAUSE NUMBER: 2017-025283-CA-01;
Miami-Dade County, Florida The Florida lawsuit largely mirrors
the suit in Kansas; defaults are alleged as follows: On July 6, 2017, Quantum filed a revised
Form 10-Q/A report (the Report) with the SEC, restating its financial statements. In comparison to the unrestated financial statement
previously filed by Quantum, the Revised Report materially and adversely affects SBI’s rights with respect to the notes.
This restatement of financial statements constituted a breach of each of the notes. Furthermore, because each note contains a cross-default
clause, each of Quantum’s breaches of a specific note also constituted a breach of every other note. On July 27, 2017, Quantum’s auditor
resigned, and replaced its auditor without seeking or obtaining the consent of SBI. This replacement of Quantum’s auditor
constituted an alleged breach of the SBI notes. Because each note contains a cross-default clause, each of Quantum’s breaches
of a specific note also constituted a breach of every other note. The Company denies all of the above-mentioned
allegations and will vigorously defend all claims. The case was reheard in late March 2018
and a 45-day continuance was decided resulting in an April 30, 2018 rehearing. After a day of litigation in San Marcos, QTMM’s
motion to enjoin L2 and SBI and prevent them from obtaining stock before a full trial on the merits was granted on October 27,
2017, by Judge Gary Steel. L2 and SBI objected to the injunction and appealed to the Third Court of Appeals in Austin, TX. On March
8, 2018, in a unanimous opinion, the Third Court of Appeals denied the appeal, sustained the injunction in favor of QTMM and awarded
costs of court. On March 29, 2018, at a discovery hearing,
wherein QTMM asked the court to order L2 and SBI to produce evidence to support their positions, L2 and SBI requested and received
a stay of litigation, postponing the trial date of April 2018, which they had previously requested, and also postponing discovery
until rulings in Florida and Kansas, or until further order of the court. The court also announced that when Florida and Kansas
have spoken, discovery will be expedited. A jurisdiction hearing for the Florida case on August 15, 2018 resulted in the lawsuit
being dismissed and a hearing is scheduled in Kansas in April 2019. The Company expects to successful in
the L2 and SBI litigation. The ultimate outcome is not determinable and as such, no liability has been recorded for this contingent
liability at March 31, 2018.</t>
  </si>
  <si>
    <t>Supplemental Cash Flow Information</t>
  </si>
  <si>
    <t>Supplemental Cash Flow Elements [Abstract]</t>
  </si>
  <si>
    <t xml:space="preserve">NOTE 13 – SUPPLEMENTAL CASH
FLOW INFORMATION The following is supplemental cash flow
information:
Nine Months Ended
March 31,
2018 2017
(unaudited)
Cash paid for interest $ 29,023 $ 20,584
Cash paid for income taxes $ - $ - The following is supplemental disclosure
of non-cash investing and financing activities:
Nine Months Ended
March 31,
2018 2017
(unaudited)
Conversion of debentures into shares of common stock $ 855,000 $ 250,000
Allocated value of common stock and warrants issued with convertible debentures $ 602,544 $ 391,237
Debenture extension paid in shares of common stock $ 167,354 $ -
Stock and stock warrants issued for conversion of accrued salaries $ 249,900 $ -
Prepaid expense paid in shares of common stock $ 1,242,232 $ 292,387
Prepaid expense financed with debt $ - $ 210,000
Cancellation of shares $ - $ 194
Financing of prepaid insurance $ 12,738 $ 7,281 </t>
  </si>
  <si>
    <t>Transactions with Affiliated Parties</t>
  </si>
  <si>
    <t>Related Party Transactions [Abstract]</t>
  </si>
  <si>
    <t>NOTE 14 – TRANSACTIONS WITH AFFILIATED
PARTIES At March 31, 2018 and 2017, the Company had
accrued salaries payable to executives in the amount of $361,375 and $230,000, respectively. During the year ended June 30, 2017, the Company
issued a convertible debenture to a family member of a former key executive for proceeds of $200,000. This transaction is described
in more detail in Note 5 under the heading April – June, August, October and November 2016 Convertible Debentures. In September 2016, the Company’s former
Chief Financial Officer loaned the Company $100,000 to provide short-term bridge financing. This transaction is described in more
detail in Note 6 under the heading “Promissory Note”. The Company repaid the loan on October 11, 2016. During the year ended June 30, 2016, the Company’s
prior CFO and two of the Company’s directors invested $15,000, $10,000, and $25,000 respectively in the convertible debentures
issued under the heading April – June, August, October and November 2016 Convertible Debentures as described in Note 5.</t>
  </si>
  <si>
    <t>Subsequent Events</t>
  </si>
  <si>
    <t>Subsequent Events [Abstract]</t>
  </si>
  <si>
    <t>NOTE 15 - SUBSEQUENT EVENTS On April 25, 2018, the Company entered
into Convertible Debenture Agreements to obtain $70,000 in gross proceeds from non-affiliated parties (collectively hereinafter
referred to as the “Debenture Holders”). The Debentures had an initial term of six months maturing on September 23,
2018 and bear interest at the rate of 8% per annum. The debentures are pre-payable by the Company at any time without penalty.
The Debenture Holders have the right of conversion into unregistered and restricted shares of Common Stock at a conversion price
of $0.12 per share at any date. The Debenture Holders received 1,000,000 shares of common stock, and 200,000 common stock warrants
exercisable at $0.12 per share through April 25, 2021. On April 26, 2018, the Company entered
into Convertible Debenture Agreements to obtain $60,000 in gross proceeds from non-affiliated parties (collectively hereinafter
referred to as the “Debenture Holders”). The Debentures had an initial term of six months maturing on October 26, 2018
and bear interest at the rate of 8% per annum. The debentures are pre-payable by the Company at any time without penalty. The Debenture
Holders have the right of conversion into unregistered and restricted shares of Common Stock at a conversion price of $0.12 per
share at any date. The Debenture Holders received 2,000,000 shares of common stock, and 1,000,000 common stock warrants exercisable
at $0.12 per share through April 26, 2021. On June 7, 2018, the Company entered
into Convertible Debenture Agreements to obtain $40,000 in gross proceeds from non-affiliated parties (collectively hereinafter
referred to as the “Debenture Holders”). The Debentures had an initial term of six months maturing on December 7,
2018 and bear interest at the rate of 8% per annum. The debentures are pre-payable by the Company at any time without penalty.
The Debenture Holders have the right of conversion into unregistered and restricted shares of Common Stock at a conversion price
of $0.12 per share at any date. The Debenture Holders received 2,000,000 shares of common stock and 1.000,000 common stock warrants
exercisable at $0.12 per share through June 7, 2021.</t>
  </si>
  <si>
    <t>Basis of Presentation (Policies)</t>
  </si>
  <si>
    <t>General</t>
  </si>
  <si>
    <t>General The accompanying consolidated financial
statements include the accounts of Quantum Materials Corp. and its wholly owned subsidiary, Solterra Renewable Technologies, Inc.
(collectively referred to as the “Company”). The consolidated financial statements
of the Company as of and for the nine months ended March 31, 2018 are unaudited and have been prepared on the same basis as the
audited consolidated financial statements as of and for the year ended June 30, 2017. The year-end balance sheet data was derived
from audited consolidated financial statements, but does not include all disclosures required by accounting principles generally
accepted in the U.S. In the opinion of management, the accompanying unaudited financial information includes all adjustments necessary
for a fair presentation of the interim financial information. Operating results for the interim periods are not necessarily indicative
of the results of any subsequent periods. Certain information in the footnote disclosures normally included in annual consolidated
financial statements prepared in accordance with U.S. generally accepted accounting principles (“GAAP”) has been condensed
or omitted for the interim periods presented under the United States Securities and Exchange Commission (“SEC”) rules
and regulations. As such, these interim consolidated financial statements should be read in conjunction with the audited consolidated
financial statements and notes thereto contained in the Company’s Annual Report on Form 10-K for the year ended June 30,
2017.</t>
  </si>
  <si>
    <t>Nature of Operations</t>
  </si>
  <si>
    <t>Nature of Operation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t>
  </si>
  <si>
    <t>Going Concern</t>
  </si>
  <si>
    <t>Going Concern The Company recorded losses from continuing
operations in the current period presented and has a history of losses. As of March 31, 2018, the Company had a working capital
deficit of $4,413,426 and net cash used in operating activities was $(813,273) for the nine months ended March 31, 2018.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t>
  </si>
  <si>
    <t>Recent Accounting Pronouncements</t>
  </si>
  <si>
    <t>Recent Accounting Pronouncement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elected to adopt ASU 2017-11
early, effective July 1, 2017, and implemented the pronouncement retrospectively with a cumulative effect adjustment to outstanding
financial instruments. The adoption of this guidance did not have an impact on its financial statements. In the first quarter of
fiscal year 2018, the Company had a triggering event related to a down round feature which resulted in recording a charge for beneficial
conversion expense of $1,012,042 during the nine months ended March 31, 2018. In March 2016, the FASB issued ASU guidance
related to stock-based compensation. The new guidance simplifies the accounting for stock-based compensation transactions, including
income tax consequences, statement of cash flows presentation, estimating forfeitures when calculating compensation expense, and
classification of awards as either equity or liabilities. The new standard requires all excess
tax benefits and tax deficiencies to be recognized as income tax benefit (expense) in the income statement. The new guidance also
requires presentation of excess tax benefits as an operating activity on the statement of cash flows rather than a financing activity
and requires presentation of cash paid to a tax authority when shares are withheld to satisfy the employer’s statutory income
tax withholding obligation as a financing activity. The new guidance also provides for an election to account for forfeitures of
stock-based compensation. The Company adopted the guidance effective
July 1, 2017. With respect to the forfeiture election, the Company will continue its current practice of estimating forfeitures
when calculating compensation expense. The adoption of this standard did not have a material impact on the Company’s consolidated
financial statements or related disclosures.</t>
  </si>
  <si>
    <t>Pronouncements Yet To Be Adopted</t>
  </si>
  <si>
    <t>Pronouncements Yet To Be Adopted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We will continue to evaluate this area and expect to finalize our conclusions
by the first quarter of fiscal 2019. In May 2017, the FASB issued ASU 2017-09,
Compensation – Stock Compensation (Topic 718) – Scope of Modification Accounting. In March 2016, the FASB issued ASU 2016-09,
Compensation – Stock Compensation: Improvements to Employee Share-Based Payment Accounting. In February 2016, the FASB issued ASU
2016-02, Leases, In August 2014, the FASB issued ASU
No. 2014-15 Preparation of Financial Statements — Going Concern (Subtopic 205-40), Disclosure of Uncertainties about an
Entity’s Ability to Continue as a Going Concern. In May 2014, the Financial Accounting
Standards Board (FASB) issued Accounting Standards Update (ASU) No. 2014-09, Revenue from Contracts with Customers Revenue from Contracts with Customers: Deferral of the Effective Date, Revenue from Contracts
with Customers: Identifying Performance Obligations and Licensing.</t>
  </si>
  <si>
    <t>Property and Equipment (Tables)</t>
  </si>
  <si>
    <t>Schedule of Property and Equipment</t>
  </si>
  <si>
    <t xml:space="preserve">Property and equipment consisted of
the following:
March 31, 2018 June 30, 2017
(unaudited)
Furniture and fixtures $ 3,502 $ 1,625
Computers and software 11,447 11,447
Machinery and equipment 956,655 956,655
971,604 969,727
Less: accumulated depreciation 321,082 246,491
Total property and equipment, net $ 650,522 $ 723,236 </t>
  </si>
  <si>
    <t>Licenses and Patents (Tables)</t>
  </si>
  <si>
    <t>Schedule of Licenses and Patents</t>
  </si>
  <si>
    <t xml:space="preserve">Licenses and patents consisted of the
following:
March 31, 2018 June 30, 2017
(unaudited)
William Marsh Rice University $ 40,000 $ 40,000
University of Arizona 15,000 15,000
Bayer acquired patents 137,743 137,743
192,743 192,743
Less: accumulated amortization 139,941 113,804
Total licenses and patents, net $ 52,802 $ 78,939 </t>
  </si>
  <si>
    <t>Fair Value of Financial Instruments (Tables)</t>
  </si>
  <si>
    <t>Schedule of Fair Value Derivative Liability</t>
  </si>
  <si>
    <t xml:space="preserve">The Company hired an independent resource
to value its derivative liability as follows:
Fair Value Table
Balance at March 31, 2018 Quoted Prices in Active Markets for Identical Liabilities (Level 1) Significant Other Observable Inputs (Level 2)
Significant Unobservable Inputs
Derivative Liability $ - $ - $ - $ -
Convertible debentures 3,227,679 - 3,227,679 -
$ 3,227,679 $ - $ 3,227,679 $ - </t>
  </si>
  <si>
    <t>Schedule of Derivative Liability Level Three Roll-forward</t>
  </si>
  <si>
    <t xml:space="preserve">Level Three Roll-forward
Derivative Liability Total
Balance June 30, 2017 $ - $ -
Fair value of derivative liability reclassified from equity 514,969 514,969
Change in fair value (514,969 ) (514,969 )
Balance March 31, 2018 $ - $ - </t>
  </si>
  <si>
    <t>Schedule of Fair Value of Convertible Debentures</t>
  </si>
  <si>
    <t xml:space="preserve">The following table sets forth the fair
value of the Company’s convertible debentures as of March 31, 2018, and June 30, 2017:
March 31, 2018 June 30, 2017
Carrying Fair Carrying Fair
Amount Value Amount Value
Convertible debentures issued in September 2014 $ 25,050 $ 26,961 $ 25,050 $ 24,721
Convertible debentures issued in January 2015 $ 500,000 $ 486,021 $ 500,000 $ 916,667
Convertible debentures issued in April - June 2016 $ 1,075,000 $ 1,112,879 $ 1,330,000 $ 1,277,403
Convertible debenture issued in August 2016 $ 200,000 $ 218,716 $ 200,000 $ 197,815
Convertible debenture issued in November 2016 $ - $ - $ 200,000 $ 191,795
Convertible debentures issued in January - March 2017 $ 60,000 $ 61,808 $ 260,000 $ 240,718
Convertible debenture issued in February 2017 $ - $ - $ 100,000 $ 103,992
Convertible debenture issued in March 2017 $ - $ - $ 150,000 $ 152,352
Convertible promissory notes issued in March 2017 $ 210,000 $ 235,445 $ 541,850 $ 549,466
Convertible promissory notes issued in May 2017 $ - $ - $ 213,650 $ 215,158
Convertible debenture issued in June 2017 $ 100,000 $ 106,647 $ 100,000 $ 100,827
Convertible debenture issued in July 2017 $ 100,000 $ 106,647 $ - $ -
Convertible debenture issued in September 2017 $ 150,000 $ 159,971 $ - $ -
Convertible debenture issued in September 2017 $ 450,000 $ 480,889 $ - $ -
Convertible debenture issued in November 2017 $ 27,000 $ 24,619 $ - $ -
Convertible debenture issued in November 2017 $ 225,000 $ 240,444 $ - $ -
Convertible debenture issued in December 2017 $ 75,000 $ 78,058 $ - $ -
Convertible debenture issued in February 2018 $ 45,000 $ 46,098 $ - $ -
Convertible debentures issued in March 2018 $ 65,000 $ 65,560 $ - $ - </t>
  </si>
  <si>
    <t>Convertible Debentures (Tables)</t>
  </si>
  <si>
    <t>Schedule of Convertible Debentures</t>
  </si>
  <si>
    <t xml:space="preserve">The following table sets forth activity
associated with the convertible debentures:
March 31, 2018 June 30, 2017
Convertible debentures issued in September 2014 $ 25,050 $ 25,050
Convertible debentures issued in January 2015 500,000 500,000
Convertible debentures issued in April - June 2016 1,075,000 1,330,000
Convertible debenture issued in August 2016 200,000 200,000
Convertible debenture issued in November 2016 - 200,000
Convertible debentures issued in January - March 2017 60,000 260,000
Convertible debenture issued in February 2017 - 100,000
Convertible debenture issued in March 2017 - 150,000
Convertible promissory notes issued in March 2017 222,350 541,850
Convertible promissory notes issued in May 2017 - 233,150
Convertible debenture issued in June 2017 100,000 100,000
Convertible debenture issued in July 2017 100,000 -
Convertible debenture issued in September 2017 645,000 -
Convertible debenture issued in November 2017 247,500 -
Convertible debenture issued in November 2017 27,000 -
Convertible debenture issued in December 2017 75,000 -
Convertible debenture issued in February 2018 45,000 -
Convertible debentures issued in March 2018 65,000 -
3,386,900 3,640,050
Less: unamortized discount 159,221 490,448
Less: debt issuance costs - 78,490
3,227,679 3,071,112
Less: current portion 3,180,742 2,511,829
Total convertible debentures, net of current portion $ 46,937 $ 559,283 </t>
  </si>
  <si>
    <t>Equity Transactions (Tables)</t>
  </si>
  <si>
    <t>Summary of Activity of Company's Stock Warrants</t>
  </si>
  <si>
    <t xml:space="preserve">A summary of activity of the Company’s
stock warrants for the nine months ended March 31, 2018 is presented below:
Weighted
Weighted Average Weighted
Average Remaining Average
Exercise Number of Contractual Grant Date
Price Warrants Term in Years Fair Value
Balance as of June 30, 2017 $ 0.13 29,953,551 $ 0.14
Expired 0.06 (7,077,778 ) 0.15
Granted 0.07 12,720,749 0.07
Exercised - - -
Cancelled - - -
Balance as of March 31, 2018 $ 0.12 35,596,522 3.05 $ 0.11
Vested and exercisable as of March 31, 2018 $ 0.12 35,596,522 3.05 $ 0.11 </t>
  </si>
  <si>
    <t>Stock-Based Compensation (Tables)</t>
  </si>
  <si>
    <t>Schedule of Valuation Assumptions Used to Estimate Fair Value of Stock Options</t>
  </si>
  <si>
    <t xml:space="preserve">The following assumptions were used
for the periods indicated:
Nine Months Ended
March 31,
2018 2017
Expected volatility 129.46 % 140.73 %
Expected dividend yield - -
Risk-free interest rates 2.62 % 1.25 %
Expected term (in years) 5.0 3.0 to 5.0 </t>
  </si>
  <si>
    <t>Summary of Award Activity Under Stock Option Plans</t>
  </si>
  <si>
    <t>A summary of the activity of the Company’s
stock options for the nine months ended March 31, 2018 is presented below:
Weighted Weighted
Weighted Average Average
Average Number of Remaining Optioned Aggregate
Exercise Optioned Contractual Grant Date Intrinsic
Price Shares Term in Years Fair Value Value
Balance as of June 30, 2017 $ 0.09 87,716,914 $ 0.11 $ 2,073,012
Expired - - -
Granted 0.06 900,000 0.06
Exercised - - -
Cancelled - - -
Balance as of March 31, 2018 $ 0.09 88,616,914 4.17 $ 0.11 $ (3,199,002 )
Vested and exercisable as of March 31, 2018 $ 0.08 75,425,497 4.20 $ 0.11 $ (2,242,270 )</t>
  </si>
  <si>
    <t>Summary of Award Activity Under Restricted Stock Plans</t>
  </si>
  <si>
    <t xml:space="preserve">A summary of the activity of the Company’s
restricted stock awards for the three months ended March 31, 2017 is presented below:
Number of
Nonvested, Weighted
Unissued Average
Restricted Grant Date
Share Awards Fair Value
Nonvested, unissued restricted shares outstanding at June 30, 2017 1,500,000 0.21
Granted 5,500,000 0.06
Vested (7,000,000 ) 0.09
Forfeited - -
Nonvested, unissued restricted shares outstanding at March 31, 2018 - $ - </t>
  </si>
  <si>
    <t>Loss Per Share (Tables)</t>
  </si>
  <si>
    <t>Schedule of Computation of Basic and Diluted Loss Per Share</t>
  </si>
  <si>
    <t>The following table sets forth the computation
of basic and diluted loss per share:
Three Months Ended Nine Months Ended
March 31, March 31,
2018 2017 2018 2017
(unaudited)
Net loss $ (2,736,682 ) $ (1,164,684 ) $ (7,584,340 ) $ (4,948,833 )
Weighted average common shares outstanding:
Basic and diluted 428,394,955 339,943,771 401,191,882 333,385,603
Basic and diluted loss per share $ (0.01 ) $ (0.00 ) $ (0.02 ) $ (0.01 )</t>
  </si>
  <si>
    <t>Supplemental Cash Flow Information (Tables)</t>
  </si>
  <si>
    <t>Schedule of Supplemental Cash Flow Information</t>
  </si>
  <si>
    <t xml:space="preserve">The following is supplemental cash flow
information:
Nine Months Ended
March 31,
2018 2017
(unaudited)
Cash paid for interest $ 29,023 $ 20,584
Cash paid for income taxes $ - $ - The following is supplemental disclosure
of non-cash investing and financing activities:
Nine Months Ended
March 31,
2018 2017
(unaudited)
Conversion of debentures into shares of common stock $ 855,000 $ 250,000
Allocated value of common stock and warrants issued with convertible debentures $ 602,544 $ 391,237
Debenture extension paid in shares of common stock $ 167,354 $ -
Stock and stock warrants issued for conversion of accrued salaries $ 249,900 $ -
Prepaid expense paid in shares of common stock $ 1,242,232 $ 292,387
Prepaid expense financed with debt $ - $ 210,000
Cancellation of shares $ - $ 194
Financing of prepaid insurance $ 12,738 $ 7,281 </t>
  </si>
  <si>
    <t>Basis of Presentation (Details Narrative) - USD ($)</t>
  </si>
  <si>
    <t>Working capital deficit</t>
  </si>
  <si>
    <t>Net cash used in operating activities</t>
  </si>
  <si>
    <t>Increase in beneficial conversion expense</t>
  </si>
  <si>
    <t>Accounting Standards Update 2017-11 [Member]</t>
  </si>
  <si>
    <t>Property and Equipment (Details Narrative) - USD ($)</t>
  </si>
  <si>
    <t>Depreciation expense</t>
  </si>
  <si>
    <t>Property and Equipment - Schedule of Property and Equipment (Details) - USD ($)</t>
  </si>
  <si>
    <t>Property and equipment, gross</t>
  </si>
  <si>
    <t>Less: accumulated depreciation</t>
  </si>
  <si>
    <t>Total property and equipment, net</t>
  </si>
  <si>
    <t>Furniture and Fixtures [Member]</t>
  </si>
  <si>
    <t>Computers and Software [Member]</t>
  </si>
  <si>
    <t>Machinery and Equipment [Member]</t>
  </si>
  <si>
    <t>Licenses and Patents (Details Narrative) - USD ($)</t>
  </si>
  <si>
    <t>Amortization expense</t>
  </si>
  <si>
    <t>Licenses and Patents - Schedule of Licenses and Patents (Details) - USD ($)</t>
  </si>
  <si>
    <t>Licenses and patents, gross</t>
  </si>
  <si>
    <t>Less: accumulated amortization</t>
  </si>
  <si>
    <t>Total licenses and patents, net</t>
  </si>
  <si>
    <t>William Marsh Rice University [Member]</t>
  </si>
  <si>
    <t>University of Arizona [Member]</t>
  </si>
  <si>
    <t>Bayer Acquired Patents [Member]</t>
  </si>
  <si>
    <t>Fair Value of Financial Instruments - Schedule of Fair Value Derivative Liability (Details) - USD ($)</t>
  </si>
  <si>
    <t>Derivative Liability</t>
  </si>
  <si>
    <t>Convertible debentures</t>
  </si>
  <si>
    <t>Fair value of derivative liability</t>
  </si>
  <si>
    <t>Level 1 [Member]</t>
  </si>
  <si>
    <t>Level 2 [Member]</t>
  </si>
  <si>
    <t>Level 3 [Member]</t>
  </si>
  <si>
    <t>Fair Value of Financial Instruments - Schedule of Derivative Liability Level Three Roll-forward (Details) - USD ($)</t>
  </si>
  <si>
    <t>Beginning Balance</t>
  </si>
  <si>
    <t>Fair value of derivative liability reclassified from equity</t>
  </si>
  <si>
    <t>Change in fair value</t>
  </si>
  <si>
    <t>Ending Balance</t>
  </si>
  <si>
    <t>Derivative Liability [Member]</t>
  </si>
  <si>
    <t>Fair Value of Financial Instruments - Schedule of Fair Value of Convertible Debentures (Details) - USD ($)</t>
  </si>
  <si>
    <t>Convertible Debentures Issued in September 2014 [Member] | Level 2 [Member] | Carrying Value [Member]</t>
  </si>
  <si>
    <t>Convertible Debentures Issued in September 2014 [Member] | Level 2 [Member] | Fair Value [Member]</t>
  </si>
  <si>
    <t>Convertible Debentures Issued in January 2015 [Member] | Level 2 [Member] | Carrying Value [Member]</t>
  </si>
  <si>
    <t>Convertible Debentures Issued in January 2015 [Member] | Level 2 [Member] | Fair Value [Member]</t>
  </si>
  <si>
    <t>Convertible Debentures Issued in April - June 2016 [Member] | Level 2 [Member] | Carrying Value [Member]</t>
  </si>
  <si>
    <t>Convertible Debentures Issued in April - June 2016 [Member] | Level 2 [Member] | Fair Value [Member]</t>
  </si>
  <si>
    <t>Convertible Debenture Issued in August 2016 [Member] | Level 2 [Member] | Carrying Value [Member]</t>
  </si>
  <si>
    <t>Convertible Debenture Issued in August 2016 [Member] | Level 2 [Member] | Fair Value [Member]</t>
  </si>
  <si>
    <t>Convertible Debenture Issued in November 2016 [Member] | Level 2 [Member] | Carrying Value [Member]</t>
  </si>
  <si>
    <t>Convertible Debenture Issued in November 2016 [Member] | Level 2 [Member] | Fair Value [Member]</t>
  </si>
  <si>
    <t>Convertible Debentures Issued in January - March 2017 [Member] | Level 2 [Member] | Carrying Value [Member]</t>
  </si>
  <si>
    <t>Convertible Debentures Issued in January - March 2017 [Member] | Level 2 [Member] | Fair Value [Member]</t>
  </si>
  <si>
    <t>Convertible Debenture Issued in February 2017 [Member] | Level 2 [Member] | Carrying Value [Member]</t>
  </si>
  <si>
    <t>Convertible Debenture Issued in February 2017 [Member] | Level 2 [Member] | Fair Value [Member]</t>
  </si>
  <si>
    <t>Convertible Debenture Issued in March 2017 [Member] | Level 2 [Member] | Carrying Value [Member]</t>
  </si>
  <si>
    <t>Convertible Debenture Issued in March 2017 [Member] | Level 2 [Member] | Fair Value [Member]</t>
  </si>
  <si>
    <t>Convertible Promissory Notes Issued in March 2017 [Member] | Level 2 [Member] | Carrying Value [Member]</t>
  </si>
  <si>
    <t>Convertible Promissory Notes Issued in March 2017 [Member] | Level 2 [Member] | Fair Value [Member]</t>
  </si>
  <si>
    <t>Convertible Promissory Notes Issued in May 2017 [Member] | Level 2 [Member] | Carrying Value [Member]</t>
  </si>
  <si>
    <t>Convertible Promissory Notes Issued in May 2017 [Member] | Level 2 [Member] | Fair Value [Member]</t>
  </si>
  <si>
    <t>Convertible Debenture Issued in June 2017 [Member] | Level 2 [Member] | Carrying Value [Member]</t>
  </si>
  <si>
    <t>Convertible Debenture Issued in June 2017 [Member] | Level 2 [Member] | Fair Value [Member]</t>
  </si>
  <si>
    <t>Convertible debenture issued in July 2017 [Member] | Level 2 [Member] | Carrying Value [Member]</t>
  </si>
  <si>
    <t>Convertible debenture issued in July 2017 [Member] | Level 2 [Member] | Fair Value [Member]</t>
  </si>
  <si>
    <t>Convertible Debenture issued in September 2017 [Member] | Level 2 [Member] | Carrying Value [Member]</t>
  </si>
  <si>
    <t>Convertible Debenture issued in September 2017 [Member] | Level 2 [Member] | Fair Value [Member]</t>
  </si>
  <si>
    <t>Convertible Debenture Issued in November 2017 [Member] | Level 2 [Member] | Carrying Value [Member]</t>
  </si>
  <si>
    <t>Convertible Debenture Issued in November 2017 [Member] | Level 2 [Member] | Fair Value [Member]</t>
  </si>
  <si>
    <t>Convertible Debenture Issued in December 2017 [Member] | Level 2 [Member] | Carrying Value [Member]</t>
  </si>
  <si>
    <t>Convertible Debenture Issued in December 2017 [Member] | Level 2 [Member] | Fair Value [Member]</t>
  </si>
  <si>
    <t>Convertible Debenture Issued in February 2018 [Member] | Level 2 [Member] | Carrying Value [Member]</t>
  </si>
  <si>
    <t>Convertible Debenture Issued in February 2018 [Member] | Level 2 [Member] | Fair Value [Member]</t>
  </si>
  <si>
    <t>Convertible Debenture Issued in March 2018 [Member] | Level 2 [Member] | Carrying Value [Member]</t>
  </si>
  <si>
    <t>Convertible Debenture Issued in March 2018 [Member] | Level 2 [Member] | Fair Value [Member]</t>
  </si>
  <si>
    <t>Convertible Debentures (Details Narrative) - USD ($)</t>
  </si>
  <si>
    <t>Feb. 28, 2018</t>
  </si>
  <si>
    <t>Dec. 31, 2017</t>
  </si>
  <si>
    <t>Nov. 30, 2017</t>
  </si>
  <si>
    <t>Sep. 30, 2017</t>
  </si>
  <si>
    <t>Oct. 10, 2016</t>
  </si>
  <si>
    <t>Jan. 15, 2015</t>
  </si>
  <si>
    <t>Jul. 31, 2017</t>
  </si>
  <si>
    <t>May 31, 2017</t>
  </si>
  <si>
    <t>Oct. 31, 2016</t>
  </si>
  <si>
    <t>Aug. 31, 2016</t>
  </si>
  <si>
    <t>Oct. 28, 2014</t>
  </si>
  <si>
    <t>Sep. 30, 2018</t>
  </si>
  <si>
    <t>Jun. 30, 2016</t>
  </si>
  <si>
    <t>Dec. 31, 2018</t>
  </si>
  <si>
    <t>Sep. 16, 2014</t>
  </si>
  <si>
    <t>Debt Instrument [Line Items]</t>
  </si>
  <si>
    <t>Debt instrument principal amount</t>
  </si>
  <si>
    <t>Value of debenture converted into shares</t>
  </si>
  <si>
    <t>Convertible promissory note</t>
  </si>
  <si>
    <t>Proceeds from issuance of convertible debenture</t>
  </si>
  <si>
    <t>Common stock issued for warrant exercises, shares</t>
  </si>
  <si>
    <t>Number common shares issuable</t>
  </si>
  <si>
    <t>Unamortization of debt discount</t>
  </si>
  <si>
    <t>Proceeds from issuance of common stock</t>
  </si>
  <si>
    <t>September 2014 Convertible Debenture [Member]</t>
  </si>
  <si>
    <t>Debt term</t>
  </si>
  <si>
    <t>5 years</t>
  </si>
  <si>
    <t>Maturity date description</t>
  </si>
  <si>
    <t>September 16, 2019 and October 30, 2019</t>
  </si>
  <si>
    <t>Debt interest rate</t>
  </si>
  <si>
    <t>6.00%</t>
  </si>
  <si>
    <t>Debenture, conversion price</t>
  </si>
  <si>
    <t>Warrants strike price per share</t>
  </si>
  <si>
    <t>Warrant term</t>
  </si>
  <si>
    <t>Interest expense</t>
  </si>
  <si>
    <t>January 2015 Convertible Debenture [Member]</t>
  </si>
  <si>
    <t>2 years</t>
  </si>
  <si>
    <t>8.00%</t>
  </si>
  <si>
    <t>Debt instruments maturity date</t>
  </si>
  <si>
    <t>Jan. 15,
		2018</t>
  </si>
  <si>
    <t>Dec. 15,
		2017</t>
  </si>
  <si>
    <t>Warrants exercise price per share</t>
  </si>
  <si>
    <t>Warrants converted into common stock</t>
  </si>
  <si>
    <t>Proceeds from issuance of warrants</t>
  </si>
  <si>
    <t>Allocated value of warrants related to debenture</t>
  </si>
  <si>
    <t>April - June, August, October and November 2016 Convertible Debentures [Member]</t>
  </si>
  <si>
    <t>1.30%</t>
  </si>
  <si>
    <t>Sale of stock transaction during period, shares</t>
  </si>
  <si>
    <t>Sale of stock transaction during period</t>
  </si>
  <si>
    <t>Unregistered and restricted shares issued for conversion of debentures</t>
  </si>
  <si>
    <t>April - June, August, October and November 2016 Convertible Debentures [Member] | March And April of 2019 [Member]</t>
  </si>
  <si>
    <t>April - June, August, October and November 2016 Convertible Debentures [Member] | Unsecured Convertible Promissory Note [Member]</t>
  </si>
  <si>
    <t>January-March 2017 Convertible Debentures [Member]</t>
  </si>
  <si>
    <t>3 years</t>
  </si>
  <si>
    <t>January-March 2017 Convertible Debentures [Member] | Unsecured Convertible Promissory Note [Member]</t>
  </si>
  <si>
    <t>February 2017 Convertible Promissory Note [Member]</t>
  </si>
  <si>
    <t>The promissory note has a term of eight months maturing on October 1, 2017 and stipulates a one-time interest charge of eight percent (8%) shall be applied on the issuance date to the principal.</t>
  </si>
  <si>
    <t>Oct. 1,
		2017</t>
  </si>
  <si>
    <t>February 2017 Convertible Promissory Note [Member] | August 2017 [Member]</t>
  </si>
  <si>
    <t>Accrued interest</t>
  </si>
  <si>
    <t>Accrued interest converted into common stock</t>
  </si>
  <si>
    <t>March 2017 Convertible Debenture [Member]</t>
  </si>
  <si>
    <t>The promissory note has a term of eight months maturing on November 28, 2017 and stipulates a one-time interest charge of eight percent (8%) shall be applied on the issuance date to the principal.</t>
  </si>
  <si>
    <t>Nov. 28,
		2017</t>
  </si>
  <si>
    <t>Imputed interest expense</t>
  </si>
  <si>
    <t>March 2017 Convertible Promissory Notes [Member]</t>
  </si>
  <si>
    <t>Commitment fees</t>
  </si>
  <si>
    <t>Debt original issue discount</t>
  </si>
  <si>
    <t>Recognized interest expense</t>
  </si>
  <si>
    <t>Payment of convertible debt</t>
  </si>
  <si>
    <t>Change in derivative liability benefit</t>
  </si>
  <si>
    <t>March 2017 Convertible Promissory Notes [Member] | Equity Purchase Agreement [Member]</t>
  </si>
  <si>
    <t>March 2017 Convertible Promissory Notes [Member] | SBI Investment LLC [Member]</t>
  </si>
  <si>
    <t>Percentage of warrant to purchase shares</t>
  </si>
  <si>
    <t>50.00%</t>
  </si>
  <si>
    <t>March 2017 Convertible Promissory Notes [Member] | SBI Investment LLC [Member] | Equity Purchase Agreement [Member]</t>
  </si>
  <si>
    <t>March 2017 Convertible Promissory Notes [Member] | L2 Capital, LLC [Member]</t>
  </si>
  <si>
    <t>March 2017 Convertible Promissory Notes [Member] | L2 Capital, LLC [Member] | Equity Purchase Agreement [Member]</t>
  </si>
  <si>
    <t>May 2017 Convertible Promissory Notes [Member]</t>
  </si>
  <si>
    <t>May 2017 Convertible Promissory Notes [Member] | SBI Investment LLC [Member]</t>
  </si>
  <si>
    <t>6 months</t>
  </si>
  <si>
    <t>May 2017 Convertible Promissory Notes [Member] | L2 Capital, LLC [Member]</t>
  </si>
  <si>
    <t>June 2017 Convertible Debenture [Member]</t>
  </si>
  <si>
    <t>June 2017 Convertible Debenture [Member] | Securities Purchase Agreement [Member]</t>
  </si>
  <si>
    <t>The promissory note has a term of six months maturing on December 16, 2017 and stipulates a one-time interest charge of eight percent (8%) shall be applied on the issuance date to the principal.</t>
  </si>
  <si>
    <t>Dec. 16,
		2017</t>
  </si>
  <si>
    <t>June 2017 Convertible Debenture [Member] | Securities Purchase Agreement [Member] | April, 2018 [Member]</t>
  </si>
  <si>
    <t>Extended maturity date</t>
  </si>
  <si>
    <t>May 24,
		2018</t>
  </si>
  <si>
    <t>July 2017 Convertible Debenture [Member] | Securities Purchase Agreement [Member]</t>
  </si>
  <si>
    <t xml:space="preserve">The promissory note has a term of six months maturing on December 16, 2017 and stipulates an interest charge of eight percent (8%) shall be applied to the principal. </t>
  </si>
  <si>
    <t>July 2017 Convertible Debenture [Member] | Securities Purchase Agreement [Member] | April, 2018 [Member]</t>
  </si>
  <si>
    <t>September 2017 Convertible Debenture [Member] | Securities Purchase Agreement [Member]</t>
  </si>
  <si>
    <t>The promissory note has a term of six months maturing on March 26, 2018 and stipulates an interest charge of eight percent (8%) shall be applied to the principal.</t>
  </si>
  <si>
    <t>Mar. 26,
		2018</t>
  </si>
  <si>
    <t>September 2017 Convertible Debenture [Member] | Securities Purchase Agreement [Member] | April, 2018 [Member]</t>
  </si>
  <si>
    <t>September 2017 Convertible Debenture One [Member] | Securities Purchase Agreement [Member]</t>
  </si>
  <si>
    <t>The promissory note has a term of seven months maturing on April 26, 2018 and stipulates a interest charge of eight percent (8%) shall be applied to the principal.</t>
  </si>
  <si>
    <t>Apr. 26,
		2018</t>
  </si>
  <si>
    <t>September 2017 Convertible Debenture One [Member] | Securities Purchase Agreement [Member] | April, 2018 [Member]</t>
  </si>
  <si>
    <t>November 2017 Convertible Debenture [Member] | Securities Purchase Agreement [Member]</t>
  </si>
  <si>
    <t>The promissory note has a term of 24 months maturing on November 7, 2017 and stipulates a interest charge of eight percent (8%) shall be applied to the principal.</t>
  </si>
  <si>
    <t>24 months</t>
  </si>
  <si>
    <t>Nov. 7,
		2022</t>
  </si>
  <si>
    <t>November 2017 Convertible Debenture One [Member] | Securities Purchase Agreement [Member]</t>
  </si>
  <si>
    <t>The promissory note has a term of 24 months maturing on November 7, 2017 and stipulates a interest charge of eight percent (8%) shall be applied to the principal</t>
  </si>
  <si>
    <t>Nov. 7,
		2017</t>
  </si>
  <si>
    <t>December 2017 Convertible Debenture QTMM-8 [Member] | Securities Purchase Agreement [Member]</t>
  </si>
  <si>
    <t xml:space="preserve">The promissory note has a term of 6 months maturing on June 30, 2018 and stipulates a interest charge of eight percent (8%) shall be applied to the principal. </t>
  </si>
  <si>
    <t>Jun. 30,
		2018</t>
  </si>
  <si>
    <t>February 2018 Convertible Debenture QTMM-9 [Member] | Securities Purchase Agreement [Member]</t>
  </si>
  <si>
    <t xml:space="preserve">The promissory note has a term of 6 months maturing on August 8, 2018 and stipulates a interest charge of eight percent (8%) shall be applied to the principal. </t>
  </si>
  <si>
    <t>Aug. 8,
		2018</t>
  </si>
  <si>
    <t>March 2018 Convertible Debenture QTMM-10, 11 [Member] | Securities Purchase Agreement [Member]</t>
  </si>
  <si>
    <t>March 2018 Convertible Debenture QTMM-10, 11 One [Member] | Securities Purchase Agreement [Member]</t>
  </si>
  <si>
    <t xml:space="preserve">The promissory note has a term of six months maturing on September 23, 2018 and stipulates an interest charge of eight percent (8%) shall be applied to the principal. </t>
  </si>
  <si>
    <t>Sep. 23,
		2018</t>
  </si>
  <si>
    <t>Debt [Member]</t>
  </si>
  <si>
    <t>Convertible Debentures - Schedule of Convertible Debentures (Details) - USD ($)</t>
  </si>
  <si>
    <t>Convertible debenture</t>
  </si>
  <si>
    <t>Less: unamortized discount</t>
  </si>
  <si>
    <t>Less: debt issuance costs</t>
  </si>
  <si>
    <t>Total convertible debentures</t>
  </si>
  <si>
    <t>Less: current portion</t>
  </si>
  <si>
    <t>Total convertible debentures, net of current portion</t>
  </si>
  <si>
    <t>Convertible Debentures Issued in September 2014 [Member]</t>
  </si>
  <si>
    <t>Convertible Debentures Issued in January 2015 [Member]</t>
  </si>
  <si>
    <t>Convertible Debentures Issued in April - June 2016 [Member]</t>
  </si>
  <si>
    <t>Convertible Debenture Issued in August 2016 [Member]</t>
  </si>
  <si>
    <t>Convertible Debenture Issued in November 2016 [Member]</t>
  </si>
  <si>
    <t>Convertible Debentures Issued in January - March, 2017 [Member]</t>
  </si>
  <si>
    <t>Convertible Debenture Issued in February 2017 [Member]</t>
  </si>
  <si>
    <t>Convertible Debenture Issued in March 2017 [Member]</t>
  </si>
  <si>
    <t>Convertible Promissory Notes Issued in March 2017 [Member]</t>
  </si>
  <si>
    <t>Convertible Promissory Notes Issued in May 2017 [Member]</t>
  </si>
  <si>
    <t>Convertible Debenture Issued in June 2017 [Member]</t>
  </si>
  <si>
    <t>Convertible debenture issued in July 2017 [Member]</t>
  </si>
  <si>
    <t>Convertible debenture issued in September 2017 [Member]</t>
  </si>
  <si>
    <t>Convertible debenture issued in November 2017 [Member]</t>
  </si>
  <si>
    <t>Convertible debenture issued in December 2017 [Member]</t>
  </si>
  <si>
    <t>Convertible debenture issued in February 2018 [Member]</t>
  </si>
  <si>
    <t>Convertible debenture issued in March 2018 [Member]</t>
  </si>
  <si>
    <t>Notes Payable (Details Narrative) - USD ($)</t>
  </si>
  <si>
    <t>1 Months Ended</t>
  </si>
  <si>
    <t>Sep. 30, 2016</t>
  </si>
  <si>
    <t>Proceeds from notes payable</t>
  </si>
  <si>
    <t>Promissory Note [Member]</t>
  </si>
  <si>
    <t>Notes payable</t>
  </si>
  <si>
    <t>Unsecured promissory</t>
  </si>
  <si>
    <t>0.00%</t>
  </si>
  <si>
    <t>Issuance of warrants to common stock</t>
  </si>
  <si>
    <t>Warrants exercisable price per share</t>
  </si>
  <si>
    <t>Debt instruments maturity date description</t>
  </si>
  <si>
    <t>The note was due October 13, 2016 and was repaid on October 11, 2016.</t>
  </si>
  <si>
    <t>Note Payable Insurance [Member]</t>
  </si>
  <si>
    <t>6.89%</t>
  </si>
  <si>
    <t>Nov. 30,
		2017</t>
  </si>
  <si>
    <t>CEO [Member]</t>
  </si>
  <si>
    <t>Secured promissory note</t>
  </si>
  <si>
    <t>Debt interest</t>
  </si>
  <si>
    <t>Equity Transactions (Details Narrative) - USD ($)</t>
  </si>
  <si>
    <t>Common stock issued for debenture interest, shares</t>
  </si>
  <si>
    <t>Common stock issued for debenture interest</t>
  </si>
  <si>
    <t>Common stock issued for debenture conversions, shares</t>
  </si>
  <si>
    <t>Common stock issued for debenture conversions</t>
  </si>
  <si>
    <t>Debt conversion of converted instrument amount</t>
  </si>
  <si>
    <t>Number of common stock shares issued</t>
  </si>
  <si>
    <t>Number of common stock value issued</t>
  </si>
  <si>
    <t>Shares issued for compensation expenses</t>
  </si>
  <si>
    <t>Number of shares exchanged in extinguishment of debenture</t>
  </si>
  <si>
    <t>Common stock exchanged in extinguishment of debenture amount</t>
  </si>
  <si>
    <t>Deemed interest on extinguishment of debt</t>
  </si>
  <si>
    <t>Number of shares relation to new debenture borrowing, shares</t>
  </si>
  <si>
    <t>Number of shares relation to new debenture borrowing, value</t>
  </si>
  <si>
    <t>Conversion of stock for salaries</t>
  </si>
  <si>
    <t>Additional compensation expense</t>
  </si>
  <si>
    <t>Common shares relation to new debenture borrowing, shares</t>
  </si>
  <si>
    <t>Common shares relation to new debenture borrowing, value</t>
  </si>
  <si>
    <t>Warrants outstanding</t>
  </si>
  <si>
    <t>July 2018 to January 2023 [Member] | Minimum [Member]</t>
  </si>
  <si>
    <t>July 2018 to January 2023 [Member] | Maximum [Member]</t>
  </si>
  <si>
    <t>Common Stock [Member]</t>
  </si>
  <si>
    <t>Conversion of stock for salaries, value</t>
  </si>
  <si>
    <t>Restricted Stock [Member]</t>
  </si>
  <si>
    <t>Shares issued for compensation expenses, shares</t>
  </si>
  <si>
    <t>Convertible Debentures Notes [Member]</t>
  </si>
  <si>
    <t>Debt conversion of converted shares</t>
  </si>
  <si>
    <t>Consultants [Member]</t>
  </si>
  <si>
    <t>Number of common stock shares issued for services</t>
  </si>
  <si>
    <t>Number of common stock shares issued for services, value</t>
  </si>
  <si>
    <t>Lender [Member]</t>
  </si>
  <si>
    <t>Number of common stock issuable</t>
  </si>
  <si>
    <t>Equity Transactions - Summary of Activity of Company's Stock Warrants (Details) - Warrant [Member]</t>
  </si>
  <si>
    <t>Mar. 31, 2018$ / sharesshares</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Warrants Beginning Balance | shares</t>
  </si>
  <si>
    <t>Number of Warrants Expired | shares</t>
  </si>
  <si>
    <t>Number of Warrants Granted | shares</t>
  </si>
  <si>
    <t>Number of Warrants Exercised | shares</t>
  </si>
  <si>
    <t>Number of Warrants Cancelled | shares</t>
  </si>
  <si>
    <t>Number of Warrants Ending Balance | shares</t>
  </si>
  <si>
    <t>Number of Warrants Vested and exercisable | shares</t>
  </si>
  <si>
    <t>Weighted Average Remaining Contractual Term in Years</t>
  </si>
  <si>
    <t>3 years 18 days</t>
  </si>
  <si>
    <t>Weighted Average Remaining Contractual Term in Years Vested and exercisable</t>
  </si>
  <si>
    <t>Weighted Average Grant Date Fair Value Beginning Balance</t>
  </si>
  <si>
    <t>Weighted Average Grant Date Fair Value Expired</t>
  </si>
  <si>
    <t>Weighted Average Grant Date Fair Value Granted</t>
  </si>
  <si>
    <t>Weighted Average Grant Date Fair Value Exercised</t>
  </si>
  <si>
    <t>Weighted Average Grant Date Fair Value Cancelled</t>
  </si>
  <si>
    <t>Weighted Average Grant Date Fair Value Ending Balance</t>
  </si>
  <si>
    <t>Weighted Average Grant Date Fair Value Vested and exercisable</t>
  </si>
  <si>
    <t>Stock-Based Compensation (Details Narrative) - USD ($)</t>
  </si>
  <si>
    <t>Mar. 31, 2012</t>
  </si>
  <si>
    <t>May 01, 2017</t>
  </si>
  <si>
    <t>Feb. 17, 2016</t>
  </si>
  <si>
    <t>Mar. 31, 2013</t>
  </si>
  <si>
    <t>Jan. 31, 2013</t>
  </si>
  <si>
    <t>Dec. 31, 2009</t>
  </si>
  <si>
    <t>Oct. 31, 2009</t>
  </si>
  <si>
    <t>Share-based Compensation Arrangement by Share-based Payment Award [Line Items]</t>
  </si>
  <si>
    <t>Stock option outstanding</t>
  </si>
  <si>
    <t>Stock options issued</t>
  </si>
  <si>
    <t>Expected dividend yield</t>
  </si>
  <si>
    <t>Stock option exercisable</t>
  </si>
  <si>
    <t>Maximum [Member]</t>
  </si>
  <si>
    <t>Number of common stock authorized, shares</t>
  </si>
  <si>
    <t>Stock Options [Member]</t>
  </si>
  <si>
    <t>Options granted, shares</t>
  </si>
  <si>
    <t>Options term</t>
  </si>
  <si>
    <t>10 years</t>
  </si>
  <si>
    <t>Options cancelled, shares</t>
  </si>
  <si>
    <t>Compensation expense</t>
  </si>
  <si>
    <t>Nonvested stock option awards, shares</t>
  </si>
  <si>
    <t>Cost of nonvested stock option awards not yet recognized</t>
  </si>
  <si>
    <t>Period of nonvested stock option awards not yet recognized for recognition</t>
  </si>
  <si>
    <t>1 year 2 months 30 days</t>
  </si>
  <si>
    <t>Stock Options [Member] | Minimum [Member]</t>
  </si>
  <si>
    <t>Historical forfeiture rates</t>
  </si>
  <si>
    <t>17.00%</t>
  </si>
  <si>
    <t>Option expiration year</t>
  </si>
  <si>
    <t>2019-10</t>
  </si>
  <si>
    <t>Stock option exercise price per share</t>
  </si>
  <si>
    <t>Stock Options [Member] | Maximum [Member]</t>
  </si>
  <si>
    <t>14.00%</t>
  </si>
  <si>
    <t>2026-06</t>
  </si>
  <si>
    <t>Stock Options [Member] | Stock Option Plan Authorized 2009 [Member]</t>
  </si>
  <si>
    <t>Stock Options [Member] | Stock Option Plan Authorized 2009 [Member] | Minimum [Member]</t>
  </si>
  <si>
    <t>Stock Options [Member] | Stock Option Plan Authorized 2009 [Member] | Maximum [Member]</t>
  </si>
  <si>
    <t>Stock Options [Member] | Stock Option Plan Authorized 2013 [Member]</t>
  </si>
  <si>
    <t>Options exercised, shares</t>
  </si>
  <si>
    <t>Stock Options [Member] | 2015 Employee Benefit And Consulting Services Compensation Plan [Member]</t>
  </si>
  <si>
    <t>Extended Term [Member]</t>
  </si>
  <si>
    <t>Option vesting period</t>
  </si>
  <si>
    <t>Stock Option [Member] | Officers and Employees [Member]</t>
  </si>
  <si>
    <t>Number of shares restricted for exercise under stock option plan and no common stock reserved</t>
  </si>
  <si>
    <t>Stock-Based Compensation - Schedule of Valuation Assumptions Used to Estimate Fair Value of Stock Options (Details)</t>
  </si>
  <si>
    <t>Expected volatility</t>
  </si>
  <si>
    <t>129.46%</t>
  </si>
  <si>
    <t>140.73%</t>
  </si>
  <si>
    <t>Risk-free interest rates</t>
  </si>
  <si>
    <t>262.00%</t>
  </si>
  <si>
    <t>1.25%</t>
  </si>
  <si>
    <t>Expected term (in years)</t>
  </si>
  <si>
    <t>Minimum [Member]</t>
  </si>
  <si>
    <t>Stock-Based Compensation - Summary of Award Activity Under Stock Option Plans (Details)</t>
  </si>
  <si>
    <t>Mar. 31, 2018USD ($)$ / sharesshares</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Optioned Shares, Beginning Balance | shares</t>
  </si>
  <si>
    <t>Number of Optioned Shares, Expired | shares</t>
  </si>
  <si>
    <t>Number of Optioned Shares, Granted | shares</t>
  </si>
  <si>
    <t>Number of Optioned Shares, Exercised | shares</t>
  </si>
  <si>
    <t>Number of Optioned Shares, Cancelled | shares</t>
  </si>
  <si>
    <t>Number of Optioned Shares, Ending Balance | shares</t>
  </si>
  <si>
    <t>Number of Optioned Shares, Vested and exercisable | shares</t>
  </si>
  <si>
    <t>Weighted Average Remaining Contractual Term in Years, Ending Balance</t>
  </si>
  <si>
    <t>4 years 2 months 1 day</t>
  </si>
  <si>
    <t>Weighted Average Remaining Contractual Term in Years, Vested and exercisable</t>
  </si>
  <si>
    <t>4 years 2 months 12 days</t>
  </si>
  <si>
    <t>Weighted Average Optioned Grant Date Fair Value, Beginning Balance</t>
  </si>
  <si>
    <t>Weighted Average Optioned Grant Date Fair Value, Expired</t>
  </si>
  <si>
    <t>Weighted Average Optioned Grant Date Fair Value, Granted</t>
  </si>
  <si>
    <t>Weighted Average Optioned Grant Date Fair Value, Exercised</t>
  </si>
  <si>
    <t>Weighted Average Optioned Grant Date Fair Value, Cancelled</t>
  </si>
  <si>
    <t>Weighted Average Optioned Grant Date Fair Value, Ending Balance</t>
  </si>
  <si>
    <t>Weighted Average Optioned Grant Date Fair Value, Vested and exercisable</t>
  </si>
  <si>
    <t>Aggregate Intrinsic Value, Beginning Balance | $</t>
  </si>
  <si>
    <t>Aggregate Intrinsic Value, Ending Balance | $</t>
  </si>
  <si>
    <t>Aggregate Intrinsic Value, Vested and exercisable | $</t>
  </si>
  <si>
    <t>Stock-Based Compensation - Summary of Award Activity Under Restricted Stock Plans (Details) - Restricted Stock [Member]</t>
  </si>
  <si>
    <t>Number of Unissued Restricted Shares Awards, Beginning Balance | shares</t>
  </si>
  <si>
    <t>Number of Unissued Restricted Shares Awards, Granted | shares</t>
  </si>
  <si>
    <t>Number of Unissued Restricted Shares Awards, Vested | shares</t>
  </si>
  <si>
    <t>Number of Unissued Restricted Shares Awards, Forfeited | shares</t>
  </si>
  <si>
    <t>Number of Unissued Restricted Shares Award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Loss Per Share - Schedule of Computation of Basic and Diluted Loss Per Share (Details) - USD ($)</t>
  </si>
  <si>
    <t>Weighted average common shares outstanding: Basic and diluted</t>
  </si>
  <si>
    <t>Basic and diluted loss per share</t>
  </si>
  <si>
    <t>Revenue (Details Narrative) - USD ($)</t>
  </si>
  <si>
    <t>Revenues</t>
  </si>
  <si>
    <t>Merchandise [Member]</t>
  </si>
  <si>
    <t>Commitments and Contingencies (Details Narrative) - USD ($)</t>
  </si>
  <si>
    <t>Collaborative Arrangements and Non-collaborative Arrangement Transactions [Line Items]</t>
  </si>
  <si>
    <t>Rental expense</t>
  </si>
  <si>
    <t>Licensing Agreements Entered into During August 2008 [Member] | Solterra Renewable Technologies Inc [Member] | Minimum [Member]</t>
  </si>
  <si>
    <t>Percentage of adjusted gross sales</t>
  </si>
  <si>
    <t>2.00%</t>
  </si>
  <si>
    <t>Licensing Agreements Entered into During August 2008 [Member] | Solterra Renewable Technologies Inc [Member] | Maximum [Member]</t>
  </si>
  <si>
    <t>4.00%</t>
  </si>
  <si>
    <t>Licensing Agreements Entered into During August 2008 [Member] | Solterra Renewable Technologies Inc [Member] | Photovoltaic Cells [Member] | Minimum [Member]</t>
  </si>
  <si>
    <t>Licensing Agreements Entered into During August 2008 [Member] | Solterra Renewable Technologies Inc [Member] | Photovoltaic Cells [Member] | Maximum [Member]</t>
  </si>
  <si>
    <t>Licensing Agreements Entered into During August 2008 [Member] | Solterra Renewable Technologies Inc [Member] | Quantum Dots [Member]</t>
  </si>
  <si>
    <t>7.50%</t>
  </si>
  <si>
    <t>License Agreements [Member] | January 1, 2018 [Member]</t>
  </si>
  <si>
    <t>Annual minimum royalty payment</t>
  </si>
  <si>
    <t>License Agreements [Member] | Solterra Renewable Technologies Inc [Member] | Non-display Electronic Component Applications [Member] | University of Arizona [Member]</t>
  </si>
  <si>
    <t>License Agreements [Member] | Solterra Renewable Technologies Inc [Member] | Printed Electronic Displays [Member] | University of Arizona [Member]</t>
  </si>
  <si>
    <t>2.50%</t>
  </si>
  <si>
    <t>Solterra Rice License Agreement [Member]</t>
  </si>
  <si>
    <t>Minimum royalties payables expected term</t>
  </si>
  <si>
    <t>Mar. 1,
		2019</t>
  </si>
  <si>
    <t>Licensing Agreements Entered Into During August2013 [Member] | Solterra Renewable Technologies Inc [Member] | University of Arizona [Member]</t>
  </si>
  <si>
    <t>Royalties payable due in first installment period</t>
  </si>
  <si>
    <t>Royalties payable due in second installment period</t>
  </si>
  <si>
    <t>Royalties payable due in third installment period</t>
  </si>
  <si>
    <t>Royalties, future minimum payments due on each june 30 every year thereafter</t>
  </si>
  <si>
    <t>QMC Rice License Agreement [Member] | Quantum Dots [Member]</t>
  </si>
  <si>
    <t>QMC Rice License Agreement [Member] | Solterra Renewable Technologies Inc [Member]</t>
  </si>
  <si>
    <t>Licensing Agreement [Member] | Solterra Renewable Technologies Inc [Member] | University of Arizona [Member]</t>
  </si>
  <si>
    <t>Litigation (Details Narrative) - USD ($)</t>
  </si>
  <si>
    <t>Nov. 03, 2017</t>
  </si>
  <si>
    <t>Apr. 30, 2017</t>
  </si>
  <si>
    <t>Litigation settlement</t>
  </si>
  <si>
    <t>Litigation interest arrears</t>
  </si>
  <si>
    <t>L2 Capital, LLC [Member]</t>
  </si>
  <si>
    <t>SBI Investments LLC [Member]</t>
  </si>
  <si>
    <t>SBI Investments LLC and L2 Capital, LLC [Member]</t>
  </si>
  <si>
    <t>Repayment of loans</t>
  </si>
  <si>
    <t>SBI Investments LLC and L2 Capital, LLC [Member] | Four LoanAgreement [Member]</t>
  </si>
  <si>
    <t>Number of common stock shares issued as collateral</t>
  </si>
  <si>
    <t>SBI, L2 and Cleveland Terrazas PLLC [Member] | Lenders [Member]</t>
  </si>
  <si>
    <t>Percentage of interest claimed</t>
  </si>
  <si>
    <t>140.00%</t>
  </si>
  <si>
    <t>Number of shares issued for damages claim</t>
  </si>
  <si>
    <t>SBI, L2 and Cleveland Terrazas PLLC [Member] | Four Notes [Member]</t>
  </si>
  <si>
    <t>Repayment of default amount</t>
  </si>
  <si>
    <t>Supplemental Cash Flow Information - Schedule of Supplemental Cash Flow Information (Details) - USD ($)</t>
  </si>
  <si>
    <t>Cash paid for interest</t>
  </si>
  <si>
    <t>Cash paid for income taxes</t>
  </si>
  <si>
    <t>Conversion of debentures into shares of common stock</t>
  </si>
  <si>
    <t>Allocated value of common stock and warrants issued with covertible debentures</t>
  </si>
  <si>
    <t>Debenture extension paid in shares of common stock</t>
  </si>
  <si>
    <t>Stock and stock warrants issued for conversion of accrued salaries</t>
  </si>
  <si>
    <t>Prepaid expense paid in shares of common stock</t>
  </si>
  <si>
    <t>Prepaid expense financed with debt</t>
  </si>
  <si>
    <t>Cancellation of shares</t>
  </si>
  <si>
    <t>Financing of prepaid insurance</t>
  </si>
  <si>
    <t>Transactions with Affiliated Parties (Details Narrative) - USD ($)</t>
  </si>
  <si>
    <t>12 Months Ended</t>
  </si>
  <si>
    <t>Related Party Transaction [Line Items]</t>
  </si>
  <si>
    <t>Due to related party</t>
  </si>
  <si>
    <t>Chief Financial Officer [Member]</t>
  </si>
  <si>
    <t>Investment in private placement</t>
  </si>
  <si>
    <t>Director One [Member]</t>
  </si>
  <si>
    <t>Director Two [Member]</t>
  </si>
  <si>
    <t>Convertible Debt [Member] | Family Member of Former Key Executive [Member]</t>
  </si>
  <si>
    <t>Subsequent Events (Details Narrative) - USD ($)</t>
  </si>
  <si>
    <t>Jun. 07, 2018</t>
  </si>
  <si>
    <t>Apr. 26, 2018</t>
  </si>
  <si>
    <t>Apr. 25, 2018</t>
  </si>
  <si>
    <t>Common stock shares issued</t>
  </si>
  <si>
    <t>Subsequent Event [Member] | Convertible Debenture Agreements [Member]</t>
  </si>
  <si>
    <t>Dec. 7,
		2018</t>
  </si>
  <si>
    <t>Oct. 26,
		2018</t>
  </si>
  <si>
    <t>Convertible debenture, interest rate</t>
  </si>
  <si>
    <t>Debt instrument ter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5071142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73</v>
      </c>
      <c r="C3" s="7" t="n">
        <v>52611</v>
      </c>
    </row>
    <row r="4" spans="1:3">
      <c r="A4" s="4" t="s">
        <v>28</v>
      </c>
      <c r="B4" s="4" t="s">
        <v>29</v>
      </c>
      <c r="C4" s="4" t="s">
        <v>29</v>
      </c>
    </row>
    <row r="5" spans="1:3">
      <c r="A5" s="4" t="s">
        <v>30</v>
      </c>
      <c r="B5" s="5" t="n">
        <v>1337180</v>
      </c>
      <c r="C5" s="5" t="n">
        <v>1254923</v>
      </c>
    </row>
    <row r="6" spans="1:3">
      <c r="A6" s="4" t="s">
        <v>31</v>
      </c>
      <c r="B6" s="5" t="n">
        <v>1353253</v>
      </c>
      <c r="C6" s="5" t="n">
        <v>1307534</v>
      </c>
    </row>
    <row r="7" spans="1:3">
      <c r="A7" s="4" t="s">
        <v>32</v>
      </c>
      <c r="B7" s="5" t="n">
        <v>650522</v>
      </c>
      <c r="C7" s="5" t="n">
        <v>723236</v>
      </c>
    </row>
    <row r="8" spans="1:3">
      <c r="A8" s="4" t="s">
        <v>33</v>
      </c>
      <c r="B8" s="5" t="n">
        <v>52802</v>
      </c>
      <c r="C8" s="5" t="n">
        <v>78939</v>
      </c>
    </row>
    <row r="9" spans="1:3">
      <c r="A9" s="4" t="s">
        <v>34</v>
      </c>
      <c r="B9" s="5" t="n">
        <v>326305</v>
      </c>
      <c r="C9" s="4" t="s">
        <v>29</v>
      </c>
    </row>
    <row r="10" spans="1:3">
      <c r="A10" s="4" t="s">
        <v>35</v>
      </c>
      <c r="B10" s="5" t="n">
        <v>2382882</v>
      </c>
      <c r="C10" s="5" t="n">
        <v>2109709</v>
      </c>
    </row>
    <row r="11" spans="1:3">
      <c r="A11" s="3" t="s">
        <v>36</v>
      </c>
    </row>
    <row r="12" spans="1:3">
      <c r="A12" s="4" t="s">
        <v>37</v>
      </c>
      <c r="B12" s="5" t="n">
        <v>2026762</v>
      </c>
      <c r="C12" s="5" t="n">
        <v>1809456</v>
      </c>
    </row>
    <row r="13" spans="1:3">
      <c r="A13" s="4" t="s">
        <v>38</v>
      </c>
      <c r="B13" s="5" t="n">
        <v>555175</v>
      </c>
      <c r="C13" s="5" t="n">
        <v>361375</v>
      </c>
    </row>
    <row r="14" spans="1:3">
      <c r="A14" s="4" t="s">
        <v>39</v>
      </c>
      <c r="B14" s="5" t="n">
        <v>4000</v>
      </c>
      <c r="C14" s="5" t="n">
        <v>62738</v>
      </c>
    </row>
    <row r="15" spans="1:3">
      <c r="A15" s="4" t="s">
        <v>40</v>
      </c>
      <c r="B15" s="4" t="s">
        <v>29</v>
      </c>
      <c r="C15" s="4" t="s">
        <v>29</v>
      </c>
    </row>
    <row r="16" spans="1:3">
      <c r="A16" s="4" t="s">
        <v>41</v>
      </c>
      <c r="B16" s="5" t="n">
        <v>3180742</v>
      </c>
      <c r="C16" s="5" t="n">
        <v>2511829</v>
      </c>
    </row>
    <row r="17" spans="1:3">
      <c r="A17" s="4" t="s">
        <v>42</v>
      </c>
      <c r="B17" s="5" t="n">
        <v>5766679</v>
      </c>
      <c r="C17" s="5" t="n">
        <v>4745398</v>
      </c>
    </row>
    <row r="18" spans="1:3">
      <c r="A18" s="4" t="s">
        <v>43</v>
      </c>
      <c r="B18" s="5" t="n">
        <v>46937</v>
      </c>
      <c r="C18" s="5" t="n">
        <v>559283</v>
      </c>
    </row>
    <row r="19" spans="1:3">
      <c r="A19" s="4" t="s">
        <v>44</v>
      </c>
      <c r="B19" s="5" t="n">
        <v>5813616</v>
      </c>
      <c r="C19" s="5" t="n">
        <v>5304681</v>
      </c>
    </row>
    <row r="20" spans="1:3">
      <c r="A20" s="4" t="s">
        <v>45</v>
      </c>
      <c r="B20" s="4" t="s">
        <v>29</v>
      </c>
      <c r="C20" s="4" t="s">
        <v>29</v>
      </c>
    </row>
    <row r="21" spans="1:3">
      <c r="A21" s="3" t="s">
        <v>46</v>
      </c>
    </row>
    <row r="22" spans="1:3">
      <c r="A22" s="4" t="s">
        <v>47</v>
      </c>
      <c r="B22" s="5" t="n">
        <v>420374</v>
      </c>
      <c r="C22" s="5" t="n">
        <v>367955</v>
      </c>
    </row>
    <row r="23" spans="1:3">
      <c r="A23" s="4" t="s">
        <v>48</v>
      </c>
      <c r="B23" s="5" t="n">
        <v>744625</v>
      </c>
      <c r="C23" s="4" t="s">
        <v>29</v>
      </c>
    </row>
    <row r="24" spans="1:3">
      <c r="A24" s="4" t="s">
        <v>49</v>
      </c>
      <c r="B24" s="5" t="n">
        <v>40431711</v>
      </c>
      <c r="C24" s="5" t="n">
        <v>33880177</v>
      </c>
    </row>
    <row r="25" spans="1:3">
      <c r="A25" s="4" t="s">
        <v>50</v>
      </c>
      <c r="B25" s="5" t="n">
        <v>-45027444</v>
      </c>
      <c r="C25" s="5" t="n">
        <v>-37443104</v>
      </c>
    </row>
    <row r="26" spans="1:3">
      <c r="A26" s="4" t="s">
        <v>51</v>
      </c>
      <c r="B26" s="5" t="n">
        <v>-3430734</v>
      </c>
      <c r="C26" s="5" t="n">
        <v>-3194972</v>
      </c>
    </row>
    <row r="27" spans="1:3">
      <c r="A27" s="4" t="s">
        <v>52</v>
      </c>
      <c r="B27" s="7" t="n">
        <v>2382882</v>
      </c>
      <c r="C27" s="7" t="n">
        <v>2109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1</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14</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17</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20</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23</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31</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34</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3" t="s">
        <v>54</v>
      </c>
    </row>
    <row r="3" spans="1:3">
      <c r="A3" s="4" t="s">
        <v>55</v>
      </c>
      <c r="B3" s="7" t="n">
        <v>321082</v>
      </c>
      <c r="C3" s="7" t="n">
        <v>246491</v>
      </c>
    </row>
    <row r="4" spans="1:3">
      <c r="A4" s="4" t="s">
        <v>56</v>
      </c>
      <c r="B4" s="7" t="n">
        <v>139941</v>
      </c>
      <c r="C4" s="7" t="n">
        <v>113804</v>
      </c>
    </row>
    <row r="5" spans="1:3">
      <c r="A5" s="4" t="s">
        <v>57</v>
      </c>
      <c r="B5" s="4" t="s">
        <v>58</v>
      </c>
      <c r="C5" s="4" t="s">
        <v>58</v>
      </c>
    </row>
    <row r="6" spans="1:3">
      <c r="A6" s="4" t="s">
        <v>59</v>
      </c>
      <c r="B6" s="5" t="n">
        <v>750000000</v>
      </c>
      <c r="C6" s="5" t="n">
        <v>750000000</v>
      </c>
    </row>
    <row r="7" spans="1:3">
      <c r="A7" s="4" t="s">
        <v>60</v>
      </c>
      <c r="B7" s="5" t="n">
        <v>420374332</v>
      </c>
      <c r="C7" s="5" t="n">
        <v>367955585</v>
      </c>
    </row>
    <row r="8" spans="1:3">
      <c r="A8" s="4" t="s">
        <v>61</v>
      </c>
      <c r="B8" s="5" t="n">
        <v>420374332</v>
      </c>
      <c r="C8" s="5" t="n">
        <v>367955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195</v>
      </c>
      <c r="B1" s="2" t="s">
        <v>63</v>
      </c>
      <c r="D1" s="2" t="s">
        <v>1</v>
      </c>
    </row>
    <row r="2" spans="1:5">
      <c r="B2" s="2" t="s">
        <v>2</v>
      </c>
      <c r="C2" s="2" t="s">
        <v>64</v>
      </c>
      <c r="D2" s="2" t="s">
        <v>2</v>
      </c>
      <c r="E2" s="2" t="s">
        <v>64</v>
      </c>
    </row>
    <row r="3" spans="1:5">
      <c r="A3" s="4" t="s">
        <v>196</v>
      </c>
      <c r="B3" s="7" t="n">
        <v>4413426</v>
      </c>
      <c r="D3" s="7" t="n">
        <v>4413426</v>
      </c>
    </row>
    <row r="4" spans="1:5">
      <c r="A4" s="4" t="s">
        <v>197</v>
      </c>
      <c r="D4" s="5" t="n">
        <v>-813273</v>
      </c>
      <c r="E4" s="7" t="n">
        <v>-1782458</v>
      </c>
    </row>
    <row r="5" spans="1:5">
      <c r="A5" s="4" t="s">
        <v>198</v>
      </c>
      <c r="B5" s="7" t="n">
        <v>506415</v>
      </c>
      <c r="C5" s="7" t="n">
        <v>102797</v>
      </c>
      <c r="D5" s="5" t="n">
        <v>1275017</v>
      </c>
      <c r="E5" s="7" t="n">
        <v>197095</v>
      </c>
    </row>
    <row r="6" spans="1:5">
      <c r="A6" s="4" t="s">
        <v>199</v>
      </c>
    </row>
    <row r="7" spans="1:5">
      <c r="A7" s="4" t="s">
        <v>198</v>
      </c>
      <c r="D7" s="7" t="n">
        <v>10120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0</v>
      </c>
      <c r="B1" s="2" t="s">
        <v>1</v>
      </c>
    </row>
    <row r="2" spans="1:3">
      <c r="B2" s="2" t="s">
        <v>2</v>
      </c>
      <c r="C2" s="2" t="s">
        <v>64</v>
      </c>
    </row>
    <row r="3" spans="1:3">
      <c r="A3" s="3" t="s">
        <v>114</v>
      </c>
    </row>
    <row r="4" spans="1:3">
      <c r="A4" s="4" t="s">
        <v>201</v>
      </c>
      <c r="B4" s="7" t="n">
        <v>74591</v>
      </c>
      <c r="C4" s="7" t="n">
        <v>722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4" t="s">
        <v>203</v>
      </c>
      <c r="B2" s="7" t="n">
        <v>971604</v>
      </c>
      <c r="C2" s="7" t="n">
        <v>969727</v>
      </c>
    </row>
    <row r="3" spans="1:3">
      <c r="A3" s="4" t="s">
        <v>204</v>
      </c>
      <c r="B3" s="5" t="n">
        <v>321082</v>
      </c>
      <c r="C3" s="5" t="n">
        <v>246491</v>
      </c>
    </row>
    <row r="4" spans="1:3">
      <c r="A4" s="4" t="s">
        <v>205</v>
      </c>
      <c r="B4" s="5" t="n">
        <v>650522</v>
      </c>
      <c r="C4" s="5" t="n">
        <v>723236</v>
      </c>
    </row>
    <row r="5" spans="1:3">
      <c r="A5" s="4" t="s">
        <v>206</v>
      </c>
    </row>
    <row r="6" spans="1:3">
      <c r="A6" s="4" t="s">
        <v>203</v>
      </c>
      <c r="B6" s="5" t="n">
        <v>3502</v>
      </c>
      <c r="C6" s="5" t="n">
        <v>1625</v>
      </c>
    </row>
    <row r="7" spans="1:3">
      <c r="A7" s="4" t="s">
        <v>207</v>
      </c>
    </row>
    <row r="8" spans="1:3">
      <c r="A8" s="4" t="s">
        <v>203</v>
      </c>
      <c r="B8" s="5" t="n">
        <v>11447</v>
      </c>
      <c r="C8" s="5" t="n">
        <v>11447</v>
      </c>
    </row>
    <row r="9" spans="1:3">
      <c r="A9" s="4" t="s">
        <v>208</v>
      </c>
    </row>
    <row r="10" spans="1:3">
      <c r="A10" s="4" t="s">
        <v>203</v>
      </c>
      <c r="B10" s="7" t="n">
        <v>956655</v>
      </c>
      <c r="C10" s="7" t="n">
        <v>9566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09</v>
      </c>
      <c r="B1" s="2" t="s">
        <v>1</v>
      </c>
    </row>
    <row r="2" spans="1:3">
      <c r="B2" s="2" t="s">
        <v>2</v>
      </c>
      <c r="C2" s="2" t="s">
        <v>64</v>
      </c>
    </row>
    <row r="3" spans="1:3">
      <c r="A3" s="3" t="s">
        <v>117</v>
      </c>
    </row>
    <row r="4" spans="1:3">
      <c r="A4" s="4" t="s">
        <v>210</v>
      </c>
      <c r="B4" s="7" t="n">
        <v>26137</v>
      </c>
      <c r="C4" s="7" t="n">
        <v>289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1</v>
      </c>
      <c r="B1" s="2" t="s">
        <v>2</v>
      </c>
      <c r="C1" s="2" t="s">
        <v>25</v>
      </c>
    </row>
    <row r="2" spans="1:3">
      <c r="A2" s="4" t="s">
        <v>212</v>
      </c>
      <c r="B2" s="7" t="n">
        <v>192743</v>
      </c>
      <c r="C2" s="7" t="n">
        <v>192743</v>
      </c>
    </row>
    <row r="3" spans="1:3">
      <c r="A3" s="4" t="s">
        <v>213</v>
      </c>
      <c r="B3" s="5" t="n">
        <v>139941</v>
      </c>
      <c r="C3" s="5" t="n">
        <v>113804</v>
      </c>
    </row>
    <row r="4" spans="1:3">
      <c r="A4" s="4" t="s">
        <v>214</v>
      </c>
      <c r="B4" s="5" t="n">
        <v>52802</v>
      </c>
      <c r="C4" s="5" t="n">
        <v>78939</v>
      </c>
    </row>
    <row r="5" spans="1:3">
      <c r="A5" s="4" t="s">
        <v>215</v>
      </c>
    </row>
    <row r="6" spans="1:3">
      <c r="A6" s="4" t="s">
        <v>212</v>
      </c>
      <c r="B6" s="5" t="n">
        <v>40000</v>
      </c>
      <c r="C6" s="5" t="n">
        <v>40000</v>
      </c>
    </row>
    <row r="7" spans="1:3">
      <c r="A7" s="4" t="s">
        <v>216</v>
      </c>
    </row>
    <row r="8" spans="1:3">
      <c r="A8" s="4" t="s">
        <v>212</v>
      </c>
      <c r="B8" s="5" t="n">
        <v>15000</v>
      </c>
      <c r="C8" s="5" t="n">
        <v>15000</v>
      </c>
    </row>
    <row r="9" spans="1:3">
      <c r="A9" s="4" t="s">
        <v>217</v>
      </c>
    </row>
    <row r="10" spans="1:3">
      <c r="A10" s="4" t="s">
        <v>212</v>
      </c>
      <c r="B10" s="7" t="n">
        <v>137743</v>
      </c>
      <c r="C10" s="7" t="n">
        <v>1377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4" t="s">
        <v>219</v>
      </c>
      <c r="B2" s="4" t="s">
        <v>29</v>
      </c>
      <c r="C2" s="4" t="s">
        <v>29</v>
      </c>
    </row>
    <row r="3" spans="1:3">
      <c r="A3" s="4" t="s">
        <v>220</v>
      </c>
      <c r="B3" s="5" t="n">
        <v>3227679</v>
      </c>
    </row>
    <row r="4" spans="1:3">
      <c r="A4" s="4" t="s">
        <v>221</v>
      </c>
      <c r="B4" s="5" t="n">
        <v>3227679</v>
      </c>
    </row>
    <row r="5" spans="1:3">
      <c r="A5" s="4" t="s">
        <v>222</v>
      </c>
    </row>
    <row r="6" spans="1:3">
      <c r="A6" s="4" t="s">
        <v>219</v>
      </c>
      <c r="B6" s="4" t="s">
        <v>29</v>
      </c>
    </row>
    <row r="7" spans="1:3">
      <c r="A7" s="4" t="s">
        <v>220</v>
      </c>
      <c r="B7" s="4" t="s">
        <v>29</v>
      </c>
    </row>
    <row r="8" spans="1:3">
      <c r="A8" s="4" t="s">
        <v>221</v>
      </c>
      <c r="B8" s="4" t="s">
        <v>29</v>
      </c>
    </row>
    <row r="9" spans="1:3">
      <c r="A9" s="4" t="s">
        <v>223</v>
      </c>
    </row>
    <row r="10" spans="1:3">
      <c r="A10" s="4" t="s">
        <v>219</v>
      </c>
      <c r="B10" s="4" t="s">
        <v>29</v>
      </c>
    </row>
    <row r="11" spans="1:3">
      <c r="A11" s="4" t="s">
        <v>220</v>
      </c>
      <c r="B11" s="5" t="n">
        <v>3227679</v>
      </c>
    </row>
    <row r="12" spans="1:3">
      <c r="A12" s="4" t="s">
        <v>221</v>
      </c>
      <c r="B12" s="5" t="n">
        <v>3227679</v>
      </c>
    </row>
    <row r="13" spans="1:3">
      <c r="A13" s="4" t="s">
        <v>224</v>
      </c>
    </row>
    <row r="14" spans="1:3">
      <c r="A14" s="4" t="s">
        <v>219</v>
      </c>
      <c r="B14" s="4" t="s">
        <v>29</v>
      </c>
    </row>
    <row r="15" spans="1:3">
      <c r="A15" s="4" t="s">
        <v>220</v>
      </c>
      <c r="B15" s="4" t="s">
        <v>29</v>
      </c>
    </row>
    <row r="16" spans="1:3">
      <c r="A16" s="4" t="s">
        <v>221</v>
      </c>
      <c r="B16" s="4" t="s">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3</v>
      </c>
      <c r="D1" s="2" t="s">
        <v>1</v>
      </c>
    </row>
    <row r="2" spans="1:5">
      <c r="B2" s="2" t="s">
        <v>2</v>
      </c>
      <c r="C2" s="2" t="s">
        <v>64</v>
      </c>
      <c r="D2" s="2" t="s">
        <v>2</v>
      </c>
      <c r="E2" s="2" t="s">
        <v>64</v>
      </c>
    </row>
    <row r="3" spans="1:5">
      <c r="A3" s="4" t="s">
        <v>226</v>
      </c>
      <c r="D3" s="4" t="s">
        <v>29</v>
      </c>
    </row>
    <row r="4" spans="1:5">
      <c r="A4" s="4" t="s">
        <v>227</v>
      </c>
      <c r="D4" s="5" t="n">
        <v>514969</v>
      </c>
    </row>
    <row r="5" spans="1:5">
      <c r="A5" s="4" t="s">
        <v>228</v>
      </c>
      <c r="B5" s="4" t="s">
        <v>29</v>
      </c>
      <c r="C5" s="4" t="s">
        <v>29</v>
      </c>
      <c r="D5" s="5" t="n">
        <v>-514969</v>
      </c>
      <c r="E5" s="4" t="s">
        <v>29</v>
      </c>
    </row>
    <row r="6" spans="1:5">
      <c r="A6" s="4" t="s">
        <v>229</v>
      </c>
      <c r="B6" s="4" t="s">
        <v>29</v>
      </c>
      <c r="D6" s="4" t="s">
        <v>29</v>
      </c>
    </row>
    <row r="7" spans="1:5">
      <c r="A7" s="4" t="s">
        <v>230</v>
      </c>
    </row>
    <row r="8" spans="1:5">
      <c r="A8" s="4" t="s">
        <v>226</v>
      </c>
      <c r="D8" s="4" t="s">
        <v>29</v>
      </c>
    </row>
    <row r="9" spans="1:5">
      <c r="A9" s="4" t="s">
        <v>227</v>
      </c>
      <c r="D9" s="5" t="n">
        <v>514969</v>
      </c>
    </row>
    <row r="10" spans="1:5">
      <c r="A10" s="4" t="s">
        <v>228</v>
      </c>
      <c r="D10" s="5" t="n">
        <v>-514969</v>
      </c>
    </row>
    <row r="11" spans="1:5">
      <c r="A11" s="4" t="s">
        <v>229</v>
      </c>
      <c r="B11" s="4" t="s">
        <v>29</v>
      </c>
      <c r="D11" s="4" t="s">
        <v>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4" t="s">
        <v>220</v>
      </c>
      <c r="B2" s="7" t="n">
        <v>3227679</v>
      </c>
    </row>
    <row r="3" spans="1:3">
      <c r="A3" s="4" t="s">
        <v>223</v>
      </c>
    </row>
    <row r="4" spans="1:3">
      <c r="A4" s="4" t="s">
        <v>220</v>
      </c>
      <c r="B4" s="5" t="n">
        <v>3227679</v>
      </c>
    </row>
    <row r="5" spans="1:3">
      <c r="A5" s="4" t="s">
        <v>232</v>
      </c>
    </row>
    <row r="6" spans="1:3">
      <c r="A6" s="4" t="s">
        <v>220</v>
      </c>
      <c r="B6" s="5" t="n">
        <v>25050</v>
      </c>
      <c r="C6" s="7" t="n">
        <v>25050</v>
      </c>
    </row>
    <row r="7" spans="1:3">
      <c r="A7" s="4" t="s">
        <v>233</v>
      </c>
    </row>
    <row r="8" spans="1:3">
      <c r="A8" s="4" t="s">
        <v>220</v>
      </c>
      <c r="B8" s="5" t="n">
        <v>26941</v>
      </c>
      <c r="C8" s="5" t="n">
        <v>24721</v>
      </c>
    </row>
    <row r="9" spans="1:3">
      <c r="A9" s="4" t="s">
        <v>234</v>
      </c>
    </row>
    <row r="10" spans="1:3">
      <c r="A10" s="4" t="s">
        <v>220</v>
      </c>
      <c r="B10" s="5" t="n">
        <v>500000</v>
      </c>
      <c r="C10" s="5" t="n">
        <v>500000</v>
      </c>
    </row>
    <row r="11" spans="1:3">
      <c r="A11" s="4" t="s">
        <v>235</v>
      </c>
    </row>
    <row r="12" spans="1:3">
      <c r="A12" s="4" t="s">
        <v>220</v>
      </c>
      <c r="B12" s="5" t="n">
        <v>486021</v>
      </c>
      <c r="C12" s="5" t="n">
        <v>916667</v>
      </c>
    </row>
    <row r="13" spans="1:3">
      <c r="A13" s="4" t="s">
        <v>236</v>
      </c>
    </row>
    <row r="14" spans="1:3">
      <c r="A14" s="4" t="s">
        <v>220</v>
      </c>
      <c r="B14" s="5" t="n">
        <v>1075000</v>
      </c>
      <c r="C14" s="5" t="n">
        <v>1330000</v>
      </c>
    </row>
    <row r="15" spans="1:3">
      <c r="A15" s="4" t="s">
        <v>237</v>
      </c>
    </row>
    <row r="16" spans="1:3">
      <c r="A16" s="4" t="s">
        <v>220</v>
      </c>
      <c r="B16" s="5" t="n">
        <v>1112879</v>
      </c>
      <c r="C16" s="5" t="n">
        <v>1277403</v>
      </c>
    </row>
    <row r="17" spans="1:3">
      <c r="A17" s="4" t="s">
        <v>238</v>
      </c>
    </row>
    <row r="18" spans="1:3">
      <c r="A18" s="4" t="s">
        <v>220</v>
      </c>
      <c r="B18" s="5" t="n">
        <v>200000</v>
      </c>
      <c r="C18" s="5" t="n">
        <v>200000</v>
      </c>
    </row>
    <row r="19" spans="1:3">
      <c r="A19" s="4" t="s">
        <v>239</v>
      </c>
    </row>
    <row r="20" spans="1:3">
      <c r="A20" s="4" t="s">
        <v>220</v>
      </c>
      <c r="B20" s="5" t="n">
        <v>218716</v>
      </c>
      <c r="C20" s="5" t="n">
        <v>197815</v>
      </c>
    </row>
    <row r="21" spans="1:3">
      <c r="A21" s="4" t="s">
        <v>240</v>
      </c>
    </row>
    <row r="22" spans="1:3">
      <c r="A22" s="4" t="s">
        <v>220</v>
      </c>
      <c r="B22" s="4" t="s">
        <v>29</v>
      </c>
      <c r="C22" s="5" t="n">
        <v>200000</v>
      </c>
    </row>
    <row r="23" spans="1:3">
      <c r="A23" s="4" t="s">
        <v>241</v>
      </c>
    </row>
    <row r="24" spans="1:3">
      <c r="A24" s="4" t="s">
        <v>220</v>
      </c>
      <c r="B24" s="4" t="s">
        <v>29</v>
      </c>
      <c r="C24" s="5" t="n">
        <v>191795</v>
      </c>
    </row>
    <row r="25" spans="1:3">
      <c r="A25" s="4" t="s">
        <v>242</v>
      </c>
    </row>
    <row r="26" spans="1:3">
      <c r="A26" s="4" t="s">
        <v>220</v>
      </c>
      <c r="B26" s="5" t="n">
        <v>60000</v>
      </c>
      <c r="C26" s="5" t="n">
        <v>260000</v>
      </c>
    </row>
    <row r="27" spans="1:3">
      <c r="A27" s="4" t="s">
        <v>243</v>
      </c>
    </row>
    <row r="28" spans="1:3">
      <c r="A28" s="4" t="s">
        <v>220</v>
      </c>
      <c r="B28" s="5" t="n">
        <v>61808</v>
      </c>
      <c r="C28" s="5" t="n">
        <v>240718</v>
      </c>
    </row>
    <row r="29" spans="1:3">
      <c r="A29" s="4" t="s">
        <v>244</v>
      </c>
    </row>
    <row r="30" spans="1:3">
      <c r="A30" s="4" t="s">
        <v>220</v>
      </c>
      <c r="B30" s="4" t="s">
        <v>29</v>
      </c>
      <c r="C30" s="5" t="n">
        <v>100000</v>
      </c>
    </row>
    <row r="31" spans="1:3">
      <c r="A31" s="4" t="s">
        <v>245</v>
      </c>
    </row>
    <row r="32" spans="1:3">
      <c r="A32" s="4" t="s">
        <v>220</v>
      </c>
      <c r="B32" s="4" t="s">
        <v>29</v>
      </c>
      <c r="C32" s="5" t="n">
        <v>103992</v>
      </c>
    </row>
    <row r="33" spans="1:3">
      <c r="A33" s="4" t="s">
        <v>246</v>
      </c>
    </row>
    <row r="34" spans="1:3">
      <c r="A34" s="4" t="s">
        <v>220</v>
      </c>
      <c r="B34" s="4" t="s">
        <v>29</v>
      </c>
      <c r="C34" s="5" t="n">
        <v>150000</v>
      </c>
    </row>
    <row r="35" spans="1:3">
      <c r="A35" s="4" t="s">
        <v>247</v>
      </c>
    </row>
    <row r="36" spans="1:3">
      <c r="A36" s="4" t="s">
        <v>220</v>
      </c>
      <c r="B36" s="4" t="s">
        <v>29</v>
      </c>
      <c r="C36" s="5" t="n">
        <v>152352</v>
      </c>
    </row>
    <row r="37" spans="1:3">
      <c r="A37" s="4" t="s">
        <v>248</v>
      </c>
    </row>
    <row r="38" spans="1:3">
      <c r="A38" s="4" t="s">
        <v>220</v>
      </c>
      <c r="B38" s="5" t="n">
        <v>210000</v>
      </c>
      <c r="C38" s="5" t="n">
        <v>541850</v>
      </c>
    </row>
    <row r="39" spans="1:3">
      <c r="A39" s="4" t="s">
        <v>249</v>
      </c>
    </row>
    <row r="40" spans="1:3">
      <c r="A40" s="4" t="s">
        <v>220</v>
      </c>
      <c r="B40" s="5" t="n">
        <v>235445</v>
      </c>
      <c r="C40" s="5" t="n">
        <v>549466</v>
      </c>
    </row>
    <row r="41" spans="1:3">
      <c r="A41" s="4" t="s">
        <v>250</v>
      </c>
    </row>
    <row r="42" spans="1:3">
      <c r="A42" s="4" t="s">
        <v>220</v>
      </c>
      <c r="B42" s="4" t="s">
        <v>29</v>
      </c>
      <c r="C42" s="5" t="n">
        <v>213650</v>
      </c>
    </row>
    <row r="43" spans="1:3">
      <c r="A43" s="4" t="s">
        <v>251</v>
      </c>
    </row>
    <row r="44" spans="1:3">
      <c r="A44" s="4" t="s">
        <v>220</v>
      </c>
      <c r="B44" s="4" t="s">
        <v>29</v>
      </c>
      <c r="C44" s="5" t="n">
        <v>215158</v>
      </c>
    </row>
    <row r="45" spans="1:3">
      <c r="A45" s="4" t="s">
        <v>252</v>
      </c>
    </row>
    <row r="46" spans="1:3">
      <c r="A46" s="4" t="s">
        <v>220</v>
      </c>
      <c r="B46" s="5" t="n">
        <v>100000</v>
      </c>
      <c r="C46" s="5" t="n">
        <v>100000</v>
      </c>
    </row>
    <row r="47" spans="1:3">
      <c r="A47" s="4" t="s">
        <v>253</v>
      </c>
    </row>
    <row r="48" spans="1:3">
      <c r="A48" s="4" t="s">
        <v>220</v>
      </c>
      <c r="B48" s="5" t="n">
        <v>106647</v>
      </c>
      <c r="C48" s="5" t="n">
        <v>100827</v>
      </c>
    </row>
    <row r="49" spans="1:3">
      <c r="A49" s="4" t="s">
        <v>254</v>
      </c>
    </row>
    <row r="50" spans="1:3">
      <c r="A50" s="4" t="s">
        <v>220</v>
      </c>
      <c r="B50" s="5" t="n">
        <v>100000</v>
      </c>
      <c r="C50" s="4" t="s">
        <v>29</v>
      </c>
    </row>
    <row r="51" spans="1:3">
      <c r="A51" s="4" t="s">
        <v>255</v>
      </c>
    </row>
    <row r="52" spans="1:3">
      <c r="A52" s="4" t="s">
        <v>220</v>
      </c>
      <c r="B52" s="5" t="n">
        <v>106647</v>
      </c>
      <c r="C52" s="4" t="s">
        <v>29</v>
      </c>
    </row>
    <row r="53" spans="1:3">
      <c r="A53" s="4" t="s">
        <v>256</v>
      </c>
    </row>
    <row r="54" spans="1:3">
      <c r="A54" s="4" t="s">
        <v>220</v>
      </c>
      <c r="B54" s="5" t="n">
        <v>150000</v>
      </c>
      <c r="C54" s="4" t="s">
        <v>29</v>
      </c>
    </row>
    <row r="55" spans="1:3">
      <c r="A55" s="4" t="s">
        <v>257</v>
      </c>
    </row>
    <row r="56" spans="1:3">
      <c r="A56" s="4" t="s">
        <v>220</v>
      </c>
      <c r="B56" s="5" t="n">
        <v>159971</v>
      </c>
      <c r="C56" s="4" t="s">
        <v>29</v>
      </c>
    </row>
    <row r="57" spans="1:3">
      <c r="A57" s="4" t="s">
        <v>256</v>
      </c>
    </row>
    <row r="58" spans="1:3">
      <c r="A58" s="4" t="s">
        <v>220</v>
      </c>
      <c r="B58" s="5" t="n">
        <v>450000</v>
      </c>
      <c r="C58" s="4" t="s">
        <v>29</v>
      </c>
    </row>
    <row r="59" spans="1:3">
      <c r="A59" s="4" t="s">
        <v>257</v>
      </c>
    </row>
    <row r="60" spans="1:3">
      <c r="A60" s="4" t="s">
        <v>220</v>
      </c>
      <c r="B60" s="5" t="n">
        <v>480889</v>
      </c>
      <c r="C60" s="4" t="s">
        <v>29</v>
      </c>
    </row>
    <row r="61" spans="1:3">
      <c r="A61" s="4" t="s">
        <v>258</v>
      </c>
    </row>
    <row r="62" spans="1:3">
      <c r="A62" s="4" t="s">
        <v>220</v>
      </c>
      <c r="B62" s="5" t="n">
        <v>27000</v>
      </c>
      <c r="C62" s="4" t="s">
        <v>29</v>
      </c>
    </row>
    <row r="63" spans="1:3">
      <c r="A63" s="4" t="s">
        <v>259</v>
      </c>
    </row>
    <row r="64" spans="1:3">
      <c r="A64" s="4" t="s">
        <v>220</v>
      </c>
      <c r="B64" s="5" t="n">
        <v>24619</v>
      </c>
      <c r="C64" s="4" t="s">
        <v>29</v>
      </c>
    </row>
    <row r="65" spans="1:3">
      <c r="A65" s="4" t="s">
        <v>258</v>
      </c>
    </row>
    <row r="66" spans="1:3">
      <c r="A66" s="4" t="s">
        <v>220</v>
      </c>
      <c r="B66" s="5" t="n">
        <v>225000</v>
      </c>
    </row>
    <row r="67" spans="1:3">
      <c r="A67" s="4" t="s">
        <v>259</v>
      </c>
    </row>
    <row r="68" spans="1:3">
      <c r="A68" s="4" t="s">
        <v>220</v>
      </c>
      <c r="B68" s="5" t="n">
        <v>240444</v>
      </c>
      <c r="C68" s="4" t="s">
        <v>29</v>
      </c>
    </row>
    <row r="69" spans="1:3">
      <c r="A69" s="4" t="s">
        <v>260</v>
      </c>
    </row>
    <row r="70" spans="1:3">
      <c r="A70" s="4" t="s">
        <v>220</v>
      </c>
      <c r="B70" s="5" t="n">
        <v>75000</v>
      </c>
      <c r="C70" s="4" t="s">
        <v>29</v>
      </c>
    </row>
    <row r="71" spans="1:3">
      <c r="A71" s="4" t="s">
        <v>261</v>
      </c>
    </row>
    <row r="72" spans="1:3">
      <c r="A72" s="4" t="s">
        <v>220</v>
      </c>
      <c r="B72" s="5" t="n">
        <v>78058</v>
      </c>
      <c r="C72" s="4" t="s">
        <v>29</v>
      </c>
    </row>
    <row r="73" spans="1:3">
      <c r="A73" s="4" t="s">
        <v>262</v>
      </c>
    </row>
    <row r="74" spans="1:3">
      <c r="A74" s="4" t="s">
        <v>220</v>
      </c>
      <c r="B74" s="5" t="n">
        <v>45000</v>
      </c>
      <c r="C74" s="4" t="s">
        <v>29</v>
      </c>
    </row>
    <row r="75" spans="1:3">
      <c r="A75" s="4" t="s">
        <v>263</v>
      </c>
    </row>
    <row r="76" spans="1:3">
      <c r="A76" s="4" t="s">
        <v>220</v>
      </c>
      <c r="B76" s="5" t="n">
        <v>46098</v>
      </c>
      <c r="C76" s="4" t="s">
        <v>29</v>
      </c>
    </row>
    <row r="77" spans="1:3">
      <c r="A77" s="4" t="s">
        <v>264</v>
      </c>
    </row>
    <row r="78" spans="1:3">
      <c r="A78" s="4" t="s">
        <v>220</v>
      </c>
      <c r="B78" s="5" t="n">
        <v>65000</v>
      </c>
      <c r="C78" s="4" t="s">
        <v>29</v>
      </c>
    </row>
    <row r="79" spans="1:3">
      <c r="A79" s="4" t="s">
        <v>265</v>
      </c>
    </row>
    <row r="80" spans="1:3">
      <c r="A80" s="4" t="s">
        <v>220</v>
      </c>
      <c r="B80" s="7" t="n">
        <v>658560</v>
      </c>
      <c r="C80" s="4" t="s">
        <v>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A3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6"/>
    <col customWidth="1" max="7" min="7" width="16"/>
    <col customWidth="1" max="8" min="8" width="80"/>
    <col customWidth="1" max="9" min="9" width="80"/>
    <col customWidth="1" max="10" min="10" width="80"/>
    <col customWidth="1" max="11" min="11" width="80"/>
    <col customWidth="1" max="12" min="12" width="13"/>
    <col customWidth="1" max="13" min="13" width="80"/>
    <col customWidth="1" max="14" min="14" width="14"/>
    <col customWidth="1" max="15" min="15" width="14"/>
    <col customWidth="1" max="16" min="16" width="40"/>
    <col customWidth="1" max="17" min="17" width="14"/>
    <col customWidth="1" max="18" min="18" width="14"/>
    <col customWidth="1" max="19" min="19" width="14"/>
    <col customWidth="1" max="20" min="20" width="14"/>
    <col customWidth="1" max="21" min="21" width="14"/>
    <col customWidth="1" max="22" min="22" width="15"/>
    <col customWidth="1" max="23" min="23" width="14"/>
    <col customWidth="1" max="24" min="24" width="14"/>
    <col customWidth="1" max="25" min="25" width="14"/>
    <col customWidth="1" max="26" min="26" width="14"/>
    <col customWidth="1" max="27" min="27" width="14"/>
  </cols>
  <sheetData>
    <row r="1" spans="1:27">
      <c r="A1" s="1" t="s">
        <v>266</v>
      </c>
      <c r="B1" s="2" t="s">
        <v>267</v>
      </c>
      <c r="C1" s="2" t="s">
        <v>268</v>
      </c>
      <c r="D1" s="2" t="s">
        <v>269</v>
      </c>
      <c r="E1" s="2" t="s">
        <v>270</v>
      </c>
      <c r="F1" s="2" t="s">
        <v>271</v>
      </c>
      <c r="G1" s="2" t="s">
        <v>272</v>
      </c>
      <c r="H1" s="2" t="s">
        <v>2</v>
      </c>
      <c r="I1" s="2" t="s">
        <v>270</v>
      </c>
      <c r="J1" s="2" t="s">
        <v>273</v>
      </c>
      <c r="K1" s="2" t="s">
        <v>25</v>
      </c>
      <c r="L1" s="2" t="s">
        <v>274</v>
      </c>
      <c r="M1" s="2" t="s">
        <v>64</v>
      </c>
      <c r="N1" s="2" t="s">
        <v>275</v>
      </c>
      <c r="O1" s="2" t="s">
        <v>276</v>
      </c>
      <c r="P1" s="2" t="s">
        <v>277</v>
      </c>
      <c r="Q1" s="2" t="s">
        <v>278</v>
      </c>
      <c r="R1" s="2" t="s">
        <v>2</v>
      </c>
      <c r="S1" s="2" t="s">
        <v>270</v>
      </c>
      <c r="T1" s="2" t="s">
        <v>25</v>
      </c>
      <c r="U1" s="2" t="s">
        <v>64</v>
      </c>
      <c r="V1" s="2" t="s">
        <v>2</v>
      </c>
      <c r="W1" s="2" t="s">
        <v>64</v>
      </c>
      <c r="X1" s="2" t="s">
        <v>25</v>
      </c>
      <c r="Y1" s="2" t="s">
        <v>279</v>
      </c>
      <c r="Z1" s="2" t="s">
        <v>280</v>
      </c>
      <c r="AA1" s="2" t="s">
        <v>281</v>
      </c>
    </row>
    <row r="2" spans="1:27">
      <c r="A2" s="3" t="s">
        <v>282</v>
      </c>
    </row>
    <row r="3" spans="1:27">
      <c r="A3" s="4" t="s">
        <v>283</v>
      </c>
      <c r="H3" s="7" t="n">
        <v>3386900</v>
      </c>
      <c r="K3" s="7" t="n">
        <v>3640050</v>
      </c>
      <c r="R3" s="7" t="n">
        <v>3386900</v>
      </c>
      <c r="T3" s="7" t="n">
        <v>3640050</v>
      </c>
      <c r="V3" s="7" t="n">
        <v>3386900</v>
      </c>
      <c r="X3" s="7" t="n">
        <v>3640050</v>
      </c>
    </row>
    <row r="4" spans="1:27">
      <c r="A4" s="4" t="s">
        <v>284</v>
      </c>
      <c r="V4" s="5" t="n">
        <v>855000</v>
      </c>
      <c r="W4" s="7" t="n">
        <v>250000</v>
      </c>
    </row>
    <row r="5" spans="1:27">
      <c r="A5" s="4" t="s">
        <v>285</v>
      </c>
      <c r="H5" s="7" t="n">
        <v>3227679</v>
      </c>
      <c r="K5" s="7" t="n">
        <v>3071112</v>
      </c>
      <c r="R5" s="5" t="n">
        <v>3227679</v>
      </c>
      <c r="T5" s="7" t="n">
        <v>3071112</v>
      </c>
      <c r="V5" s="5" t="n">
        <v>3227679</v>
      </c>
      <c r="X5" s="7" t="n">
        <v>3071112</v>
      </c>
    </row>
    <row r="6" spans="1:27">
      <c r="A6" s="4" t="s">
        <v>286</v>
      </c>
      <c r="V6" s="7" t="n">
        <v>1237000</v>
      </c>
      <c r="W6" s="5" t="n">
        <v>1360000</v>
      </c>
    </row>
    <row r="7" spans="1:27">
      <c r="A7" s="4" t="s">
        <v>287</v>
      </c>
      <c r="V7" s="5" t="n">
        <v>900000</v>
      </c>
    </row>
    <row r="8" spans="1:27">
      <c r="A8" s="4" t="s">
        <v>76</v>
      </c>
      <c r="R8" s="7" t="n">
        <v>295765</v>
      </c>
      <c r="U8" s="7" t="n">
        <v>100566</v>
      </c>
      <c r="V8" s="7" t="n">
        <v>1020772</v>
      </c>
      <c r="W8" s="5" t="n">
        <v>400423</v>
      </c>
    </row>
    <row r="9" spans="1:27">
      <c r="A9" s="4" t="s">
        <v>57</v>
      </c>
      <c r="H9" s="4" t="s">
        <v>58</v>
      </c>
      <c r="K9" s="4" t="s">
        <v>58</v>
      </c>
      <c r="R9" s="4" t="s">
        <v>58</v>
      </c>
      <c r="T9" s="4" t="s">
        <v>58</v>
      </c>
      <c r="V9" s="4" t="s">
        <v>58</v>
      </c>
      <c r="X9" s="4" t="s">
        <v>58</v>
      </c>
    </row>
    <row r="10" spans="1:27">
      <c r="A10" s="4" t="s">
        <v>73</v>
      </c>
      <c r="R10" s="7" t="n">
        <v>506415</v>
      </c>
      <c r="U10" s="5" t="n">
        <v>102797</v>
      </c>
      <c r="V10" s="7" t="n">
        <v>1275017</v>
      </c>
      <c r="W10" s="5" t="n">
        <v>197095</v>
      </c>
    </row>
    <row r="11" spans="1:27">
      <c r="A11" s="4" t="s">
        <v>288</v>
      </c>
      <c r="V11" s="5" t="n">
        <v>1716666</v>
      </c>
    </row>
    <row r="12" spans="1:27">
      <c r="A12" s="4" t="s">
        <v>289</v>
      </c>
      <c r="H12" s="7" t="n">
        <v>159221</v>
      </c>
      <c r="K12" s="7" t="n">
        <v>490448</v>
      </c>
      <c r="R12" s="5" t="n">
        <v>159221</v>
      </c>
      <c r="T12" s="7" t="n">
        <v>490448</v>
      </c>
      <c r="V12" s="7" t="n">
        <v>159221</v>
      </c>
      <c r="X12" s="7" t="n">
        <v>490448</v>
      </c>
    </row>
    <row r="13" spans="1:27">
      <c r="A13" s="4" t="s">
        <v>290</v>
      </c>
      <c r="V13" s="5" t="n">
        <v>153000</v>
      </c>
      <c r="W13" s="5" t="n">
        <v>525000</v>
      </c>
    </row>
    <row r="14" spans="1:27">
      <c r="A14" s="4" t="s">
        <v>291</v>
      </c>
    </row>
    <row r="15" spans="1:27">
      <c r="A15" s="3" t="s">
        <v>282</v>
      </c>
    </row>
    <row r="16" spans="1:27">
      <c r="A16" s="4" t="s">
        <v>283</v>
      </c>
      <c r="P16" s="7" t="n">
        <v>500050</v>
      </c>
      <c r="AA16" s="7" t="n">
        <v>500050</v>
      </c>
    </row>
    <row r="17" spans="1:27">
      <c r="A17" s="4" t="s">
        <v>292</v>
      </c>
      <c r="P17" s="4" t="s">
        <v>293</v>
      </c>
    </row>
    <row r="18" spans="1:27">
      <c r="A18" s="4" t="s">
        <v>294</v>
      </c>
      <c r="P18" s="4" t="s">
        <v>295</v>
      </c>
    </row>
    <row r="19" spans="1:27">
      <c r="A19" s="4" t="s">
        <v>296</v>
      </c>
      <c r="P19" s="4" t="s">
        <v>297</v>
      </c>
      <c r="AA19" s="4" t="s">
        <v>297</v>
      </c>
    </row>
    <row r="20" spans="1:27">
      <c r="A20" s="4" t="s">
        <v>298</v>
      </c>
      <c r="P20" s="8" t="n">
        <v>0.15</v>
      </c>
      <c r="AA20" s="8" t="n">
        <v>0.15</v>
      </c>
    </row>
    <row r="21" spans="1:27">
      <c r="A21" s="4" t="s">
        <v>299</v>
      </c>
      <c r="P21" s="8" t="n">
        <v>0.3</v>
      </c>
    </row>
    <row r="22" spans="1:27">
      <c r="A22" s="4" t="s">
        <v>300</v>
      </c>
      <c r="P22" s="4" t="s">
        <v>293</v>
      </c>
    </row>
    <row r="23" spans="1:27">
      <c r="A23" s="4" t="s">
        <v>284</v>
      </c>
      <c r="V23" s="5" t="n">
        <v>0</v>
      </c>
      <c r="Y23" s="7" t="n">
        <v>475000</v>
      </c>
    </row>
    <row r="24" spans="1:27">
      <c r="A24" s="4" t="s">
        <v>301</v>
      </c>
      <c r="V24" s="5" t="n">
        <v>1144</v>
      </c>
      <c r="W24" s="5" t="n">
        <v>1144</v>
      </c>
    </row>
    <row r="25" spans="1:27">
      <c r="A25" s="4" t="s">
        <v>285</v>
      </c>
      <c r="H25" s="5" t="n">
        <v>25025</v>
      </c>
      <c r="R25" s="5" t="n">
        <v>25025</v>
      </c>
      <c r="V25" s="5" t="n">
        <v>25025</v>
      </c>
    </row>
    <row r="26" spans="1:27">
      <c r="A26" s="4" t="s">
        <v>302</v>
      </c>
    </row>
    <row r="27" spans="1:27">
      <c r="A27" s="3" t="s">
        <v>282</v>
      </c>
    </row>
    <row r="28" spans="1:27">
      <c r="A28" s="4" t="s">
        <v>292</v>
      </c>
      <c r="G28" s="4" t="s">
        <v>303</v>
      </c>
    </row>
    <row r="29" spans="1:27">
      <c r="A29" s="4" t="s">
        <v>296</v>
      </c>
      <c r="G29" s="4" t="s">
        <v>304</v>
      </c>
    </row>
    <row r="30" spans="1:27">
      <c r="A30" s="4" t="s">
        <v>298</v>
      </c>
      <c r="G30" s="8" t="n">
        <v>0.06</v>
      </c>
    </row>
    <row r="31" spans="1:27">
      <c r="A31" s="4" t="s">
        <v>301</v>
      </c>
      <c r="V31" s="5" t="n">
        <v>30027</v>
      </c>
      <c r="W31" s="5" t="n">
        <v>30027</v>
      </c>
    </row>
    <row r="32" spans="1:27">
      <c r="A32" s="4" t="s">
        <v>285</v>
      </c>
      <c r="H32" s="5" t="n">
        <v>500000</v>
      </c>
      <c r="R32" s="5" t="n">
        <v>500000</v>
      </c>
      <c r="V32" s="5" t="n">
        <v>500000</v>
      </c>
    </row>
    <row r="33" spans="1:27">
      <c r="A33" s="4" t="s">
        <v>286</v>
      </c>
      <c r="G33" s="7" t="n">
        <v>500000</v>
      </c>
    </row>
    <row r="34" spans="1:27">
      <c r="A34" s="4" t="s">
        <v>305</v>
      </c>
      <c r="F34" s="4" t="s">
        <v>306</v>
      </c>
      <c r="G34" s="4" t="s">
        <v>307</v>
      </c>
    </row>
    <row r="35" spans="1:27">
      <c r="A35" s="4" t="s">
        <v>287</v>
      </c>
      <c r="G35" s="5" t="n">
        <v>6250000</v>
      </c>
    </row>
    <row r="36" spans="1:27">
      <c r="A36" s="4" t="s">
        <v>308</v>
      </c>
      <c r="G36" s="8" t="n">
        <v>0.06</v>
      </c>
    </row>
    <row r="37" spans="1:27">
      <c r="A37" s="4" t="s">
        <v>309</v>
      </c>
      <c r="F37" s="5" t="n">
        <v>6250000</v>
      </c>
    </row>
    <row r="38" spans="1:27">
      <c r="A38" s="4" t="s">
        <v>310</v>
      </c>
      <c r="F38" s="7" t="n">
        <v>375000</v>
      </c>
    </row>
    <row r="39" spans="1:27">
      <c r="A39" s="4" t="s">
        <v>311</v>
      </c>
      <c r="G39" s="7" t="n">
        <v>348105</v>
      </c>
    </row>
    <row r="40" spans="1:27">
      <c r="A40" s="4" t="s">
        <v>76</v>
      </c>
      <c r="V40" s="5" t="n">
        <v>0</v>
      </c>
      <c r="W40" s="5" t="n">
        <v>92298</v>
      </c>
    </row>
    <row r="41" spans="1:27">
      <c r="A41" s="4" t="s">
        <v>312</v>
      </c>
    </row>
    <row r="42" spans="1:27">
      <c r="A42" s="3" t="s">
        <v>282</v>
      </c>
    </row>
    <row r="43" spans="1:27">
      <c r="A43" s="4" t="s">
        <v>296</v>
      </c>
      <c r="K43" s="4" t="s">
        <v>313</v>
      </c>
      <c r="T43" s="4" t="s">
        <v>313</v>
      </c>
      <c r="X43" s="4" t="s">
        <v>313</v>
      </c>
    </row>
    <row r="44" spans="1:27">
      <c r="A44" s="4" t="s">
        <v>298</v>
      </c>
      <c r="E44" s="8" t="n">
        <v>0.08</v>
      </c>
      <c r="I44" s="8" t="n">
        <v>0.08</v>
      </c>
      <c r="K44" s="8" t="n">
        <v>0.12</v>
      </c>
      <c r="S44" s="8" t="n">
        <v>0.08</v>
      </c>
      <c r="T44" s="8" t="n">
        <v>0.12</v>
      </c>
      <c r="X44" s="8" t="n">
        <v>0.12</v>
      </c>
    </row>
    <row r="45" spans="1:27">
      <c r="A45" s="4" t="s">
        <v>300</v>
      </c>
      <c r="T45" s="4" t="s">
        <v>293</v>
      </c>
    </row>
    <row r="46" spans="1:27">
      <c r="A46" s="4" t="s">
        <v>284</v>
      </c>
      <c r="S46" s="7" t="n">
        <v>300000</v>
      </c>
      <c r="X46" s="7" t="n">
        <v>385000</v>
      </c>
    </row>
    <row r="47" spans="1:27">
      <c r="A47" s="4" t="s">
        <v>301</v>
      </c>
      <c r="V47" s="5" t="n">
        <v>87787</v>
      </c>
      <c r="W47" s="5" t="n">
        <v>108276</v>
      </c>
    </row>
    <row r="48" spans="1:27">
      <c r="A48" s="4" t="s">
        <v>285</v>
      </c>
      <c r="H48" s="5" t="n">
        <v>1275000</v>
      </c>
      <c r="R48" s="5" t="n">
        <v>1275000</v>
      </c>
      <c r="V48" s="5" t="n">
        <v>1275000</v>
      </c>
    </row>
    <row r="49" spans="1:27">
      <c r="A49" s="4" t="s">
        <v>308</v>
      </c>
      <c r="K49" s="8" t="n">
        <v>0.15</v>
      </c>
      <c r="T49" s="8" t="n">
        <v>0.15</v>
      </c>
      <c r="X49" s="8" t="n">
        <v>0.15</v>
      </c>
    </row>
    <row r="50" spans="1:27">
      <c r="A50" s="4" t="s">
        <v>309</v>
      </c>
      <c r="K50" s="5" t="n">
        <v>4166</v>
      </c>
      <c r="T50" s="5" t="n">
        <v>4166</v>
      </c>
      <c r="X50" s="5" t="n">
        <v>4166</v>
      </c>
    </row>
    <row r="51" spans="1:27">
      <c r="A51" s="4" t="s">
        <v>311</v>
      </c>
      <c r="V51" s="5" t="n">
        <v>609595</v>
      </c>
    </row>
    <row r="52" spans="1:27">
      <c r="A52" s="4" t="s">
        <v>76</v>
      </c>
      <c r="V52" s="5" t="n">
        <v>220602</v>
      </c>
      <c r="W52" s="5" t="n">
        <v>235697</v>
      </c>
    </row>
    <row r="53" spans="1:27">
      <c r="A53" s="4" t="s">
        <v>314</v>
      </c>
      <c r="O53" s="5" t="n">
        <v>200</v>
      </c>
      <c r="T53" s="5" t="n">
        <v>1565</v>
      </c>
    </row>
    <row r="54" spans="1:27">
      <c r="A54" s="4" t="s">
        <v>315</v>
      </c>
      <c r="N54" s="7" t="n">
        <v>50000</v>
      </c>
      <c r="O54" s="7" t="n">
        <v>200000</v>
      </c>
      <c r="T54" s="7" t="n">
        <v>1565000</v>
      </c>
    </row>
    <row r="55" spans="1:27">
      <c r="A55" s="4" t="s">
        <v>57</v>
      </c>
      <c r="K55" s="9" t="n">
        <v>0.001</v>
      </c>
      <c r="T55" s="9" t="n">
        <v>0.001</v>
      </c>
      <c r="X55" s="9" t="n">
        <v>0.001</v>
      </c>
    </row>
    <row r="56" spans="1:27">
      <c r="A56" s="4" t="s">
        <v>73</v>
      </c>
      <c r="V56" s="5" t="n">
        <v>1012042</v>
      </c>
      <c r="W56" s="5" t="n">
        <v>64775</v>
      </c>
    </row>
    <row r="57" spans="1:27">
      <c r="A57" s="4" t="s">
        <v>316</v>
      </c>
      <c r="S57" s="5" t="n">
        <v>2500000</v>
      </c>
      <c r="X57" s="5" t="n">
        <v>2375000</v>
      </c>
    </row>
    <row r="58" spans="1:27">
      <c r="A58" s="4" t="s">
        <v>317</v>
      </c>
    </row>
    <row r="59" spans="1:27">
      <c r="A59" s="3" t="s">
        <v>282</v>
      </c>
    </row>
    <row r="60" spans="1:27">
      <c r="A60" s="4" t="s">
        <v>283</v>
      </c>
      <c r="H60" s="5" t="n">
        <v>825000</v>
      </c>
      <c r="R60" s="5" t="n">
        <v>825000</v>
      </c>
      <c r="V60" s="5" t="n">
        <v>825000</v>
      </c>
    </row>
    <row r="61" spans="1:27">
      <c r="A61" s="4" t="s">
        <v>318</v>
      </c>
    </row>
    <row r="62" spans="1:27">
      <c r="A62" s="3" t="s">
        <v>282</v>
      </c>
    </row>
    <row r="63" spans="1:27">
      <c r="A63" s="4" t="s">
        <v>283</v>
      </c>
      <c r="K63" s="7" t="n">
        <v>1000</v>
      </c>
      <c r="T63" s="7" t="n">
        <v>1000</v>
      </c>
      <c r="X63" s="7" t="n">
        <v>1000</v>
      </c>
    </row>
    <row r="64" spans="1:27">
      <c r="A64" s="4" t="s">
        <v>319</v>
      </c>
    </row>
    <row r="65" spans="1:27">
      <c r="A65" s="3" t="s">
        <v>282</v>
      </c>
    </row>
    <row r="66" spans="1:27">
      <c r="A66" s="4" t="s">
        <v>296</v>
      </c>
      <c r="K66" s="4" t="s">
        <v>304</v>
      </c>
      <c r="T66" s="4" t="s">
        <v>304</v>
      </c>
      <c r="X66" s="4" t="s">
        <v>304</v>
      </c>
    </row>
    <row r="67" spans="1:27">
      <c r="A67" s="4" t="s">
        <v>298</v>
      </c>
      <c r="K67" s="8" t="n">
        <v>0.12</v>
      </c>
      <c r="T67" s="8" t="n">
        <v>0.12</v>
      </c>
      <c r="X67" s="8" t="n">
        <v>0.12</v>
      </c>
    </row>
    <row r="68" spans="1:27">
      <c r="A68" s="4" t="s">
        <v>300</v>
      </c>
      <c r="T68" s="4" t="s">
        <v>320</v>
      </c>
    </row>
    <row r="69" spans="1:27">
      <c r="A69" s="4" t="s">
        <v>301</v>
      </c>
      <c r="V69" s="5" t="n">
        <v>10078</v>
      </c>
      <c r="W69" s="5" t="n">
        <v>3343</v>
      </c>
    </row>
    <row r="70" spans="1:27">
      <c r="A70" s="4" t="s">
        <v>285</v>
      </c>
      <c r="H70" s="5" t="n">
        <v>60000</v>
      </c>
      <c r="K70" s="7" t="n">
        <v>260000</v>
      </c>
      <c r="R70" s="5" t="n">
        <v>60000</v>
      </c>
      <c r="T70" s="7" t="n">
        <v>260000</v>
      </c>
      <c r="V70" s="5" t="n">
        <v>60000</v>
      </c>
      <c r="X70" s="7" t="n">
        <v>260000</v>
      </c>
    </row>
    <row r="71" spans="1:27">
      <c r="A71" s="4" t="s">
        <v>308</v>
      </c>
      <c r="K71" s="8" t="n">
        <v>0.15</v>
      </c>
      <c r="T71" s="8" t="n">
        <v>0.15</v>
      </c>
      <c r="X71" s="8" t="n">
        <v>0.15</v>
      </c>
    </row>
    <row r="72" spans="1:27">
      <c r="A72" s="4" t="s">
        <v>309</v>
      </c>
      <c r="K72" s="5" t="n">
        <v>4166</v>
      </c>
      <c r="T72" s="5" t="n">
        <v>4166</v>
      </c>
      <c r="X72" s="5" t="n">
        <v>4166</v>
      </c>
    </row>
    <row r="73" spans="1:27">
      <c r="A73" s="4" t="s">
        <v>311</v>
      </c>
      <c r="X73" s="7" t="n">
        <v>73250</v>
      </c>
    </row>
    <row r="74" spans="1:27">
      <c r="A74" s="4" t="s">
        <v>76</v>
      </c>
      <c r="V74" s="5" t="n">
        <v>52954</v>
      </c>
      <c r="W74" s="5" t="n">
        <v>6985</v>
      </c>
    </row>
    <row r="75" spans="1:27">
      <c r="A75" s="4" t="s">
        <v>314</v>
      </c>
      <c r="T75" s="5" t="n">
        <v>2600</v>
      </c>
    </row>
    <row r="76" spans="1:27">
      <c r="A76" s="4" t="s">
        <v>315</v>
      </c>
      <c r="T76" s="7" t="n">
        <v>260000</v>
      </c>
    </row>
    <row r="77" spans="1:27">
      <c r="A77" s="4" t="s">
        <v>57</v>
      </c>
      <c r="K77" s="9" t="n">
        <v>0.001</v>
      </c>
      <c r="T77" s="9" t="n">
        <v>0.001</v>
      </c>
      <c r="X77" s="9" t="n">
        <v>0.001</v>
      </c>
    </row>
    <row r="78" spans="1:27">
      <c r="A78" s="4" t="s">
        <v>321</v>
      </c>
    </row>
    <row r="79" spans="1:27">
      <c r="A79" s="3" t="s">
        <v>282</v>
      </c>
    </row>
    <row r="80" spans="1:27">
      <c r="A80" s="4" t="s">
        <v>283</v>
      </c>
      <c r="K80" s="7" t="n">
        <v>1000</v>
      </c>
      <c r="T80" s="7" t="n">
        <v>1000</v>
      </c>
      <c r="X80" s="7" t="n">
        <v>1000</v>
      </c>
    </row>
    <row r="81" spans="1:27">
      <c r="A81" s="4" t="s">
        <v>322</v>
      </c>
    </row>
    <row r="82" spans="1:27">
      <c r="A82" s="3" t="s">
        <v>282</v>
      </c>
    </row>
    <row r="83" spans="1:27">
      <c r="A83" s="4" t="s">
        <v>283</v>
      </c>
      <c r="M83" s="7" t="n">
        <v>100000</v>
      </c>
      <c r="U83" s="7" t="n">
        <v>100000</v>
      </c>
      <c r="W83" s="7" t="n">
        <v>100000</v>
      </c>
    </row>
    <row r="84" spans="1:27">
      <c r="A84" s="4" t="s">
        <v>294</v>
      </c>
      <c r="M84" s="4" t="s">
        <v>323</v>
      </c>
    </row>
    <row r="85" spans="1:27">
      <c r="A85" s="4" t="s">
        <v>296</v>
      </c>
      <c r="M85" s="4" t="s">
        <v>304</v>
      </c>
      <c r="U85" s="4" t="s">
        <v>304</v>
      </c>
      <c r="W85" s="4" t="s">
        <v>304</v>
      </c>
    </row>
    <row r="86" spans="1:27">
      <c r="A86" s="4" t="s">
        <v>298</v>
      </c>
      <c r="M86" s="8" t="n">
        <v>0.12</v>
      </c>
      <c r="U86" s="8" t="n">
        <v>0.12</v>
      </c>
      <c r="W86" s="8" t="n">
        <v>0.12</v>
      </c>
    </row>
    <row r="87" spans="1:27">
      <c r="A87" s="4" t="s">
        <v>301</v>
      </c>
      <c r="V87" s="4" t="s">
        <v>29</v>
      </c>
      <c r="W87" s="4" t="s">
        <v>29</v>
      </c>
    </row>
    <row r="88" spans="1:27">
      <c r="A88" s="4" t="s">
        <v>285</v>
      </c>
      <c r="H88" s="5" t="n">
        <v>0</v>
      </c>
      <c r="K88" s="5" t="n">
        <v>100000</v>
      </c>
      <c r="R88" s="5" t="n">
        <v>0</v>
      </c>
      <c r="T88" s="5" t="n">
        <v>100000</v>
      </c>
      <c r="V88" s="5" t="n">
        <v>0</v>
      </c>
      <c r="X88" s="5" t="n">
        <v>100000</v>
      </c>
    </row>
    <row r="89" spans="1:27">
      <c r="A89" s="4" t="s">
        <v>286</v>
      </c>
      <c r="M89" s="7" t="n">
        <v>100000</v>
      </c>
    </row>
    <row r="90" spans="1:27">
      <c r="A90" s="4" t="s">
        <v>305</v>
      </c>
      <c r="M90" s="4" t="s">
        <v>324</v>
      </c>
    </row>
    <row r="91" spans="1:27">
      <c r="A91" s="4" t="s">
        <v>308</v>
      </c>
      <c r="M91" s="8" t="n">
        <v>0.12</v>
      </c>
      <c r="U91" s="8" t="n">
        <v>0.12</v>
      </c>
      <c r="W91" s="8" t="n">
        <v>0.12</v>
      </c>
    </row>
    <row r="92" spans="1:27">
      <c r="A92" s="4" t="s">
        <v>309</v>
      </c>
      <c r="M92" s="5" t="n">
        <v>250000</v>
      </c>
      <c r="U92" s="5" t="n">
        <v>250000</v>
      </c>
      <c r="W92" s="5" t="n">
        <v>250000</v>
      </c>
    </row>
    <row r="93" spans="1:27">
      <c r="A93" s="4" t="s">
        <v>310</v>
      </c>
      <c r="M93" s="7" t="n">
        <v>24733</v>
      </c>
    </row>
    <row r="94" spans="1:27">
      <c r="A94" s="4" t="s">
        <v>76</v>
      </c>
      <c r="V94" s="5" t="n">
        <v>9012</v>
      </c>
      <c r="W94" s="7" t="n">
        <v>6060</v>
      </c>
    </row>
    <row r="95" spans="1:27">
      <c r="A95" s="4" t="s">
        <v>316</v>
      </c>
      <c r="M95" s="5" t="n">
        <v>200000</v>
      </c>
    </row>
    <row r="96" spans="1:27">
      <c r="A96" s="4" t="s">
        <v>325</v>
      </c>
    </row>
    <row r="97" spans="1:27">
      <c r="A97" s="3" t="s">
        <v>282</v>
      </c>
    </row>
    <row r="98" spans="1:27">
      <c r="A98" s="4" t="s">
        <v>283</v>
      </c>
      <c r="H98" s="5" t="n">
        <v>100000</v>
      </c>
      <c r="R98" s="5" t="n">
        <v>100000</v>
      </c>
      <c r="V98" s="7" t="n">
        <v>100000</v>
      </c>
    </row>
    <row r="99" spans="1:27">
      <c r="A99" s="4" t="s">
        <v>316</v>
      </c>
      <c r="V99" s="5" t="n">
        <v>833333</v>
      </c>
    </row>
    <row r="100" spans="1:27">
      <c r="A100" s="4" t="s">
        <v>326</v>
      </c>
      <c r="H100" s="5" t="n">
        <v>8000</v>
      </c>
      <c r="R100" s="5" t="n">
        <v>8000</v>
      </c>
      <c r="V100" s="7" t="n">
        <v>8000</v>
      </c>
    </row>
    <row r="101" spans="1:27">
      <c r="A101" s="4" t="s">
        <v>327</v>
      </c>
      <c r="V101" s="5" t="n">
        <v>66667</v>
      </c>
    </row>
    <row r="102" spans="1:27">
      <c r="A102" s="4" t="s">
        <v>328</v>
      </c>
    </row>
    <row r="103" spans="1:27">
      <c r="A103" s="3" t="s">
        <v>282</v>
      </c>
    </row>
    <row r="104" spans="1:27">
      <c r="A104" s="4" t="s">
        <v>283</v>
      </c>
      <c r="M104" s="7" t="n">
        <v>150000</v>
      </c>
      <c r="U104" s="7" t="n">
        <v>150000</v>
      </c>
      <c r="W104" s="7" t="n">
        <v>150000</v>
      </c>
    </row>
    <row r="105" spans="1:27">
      <c r="A105" s="4" t="s">
        <v>294</v>
      </c>
      <c r="M105" s="4" t="s">
        <v>329</v>
      </c>
    </row>
    <row r="106" spans="1:27">
      <c r="A106" s="4" t="s">
        <v>296</v>
      </c>
      <c r="M106" s="4" t="s">
        <v>304</v>
      </c>
      <c r="U106" s="4" t="s">
        <v>304</v>
      </c>
      <c r="W106" s="4" t="s">
        <v>304</v>
      </c>
    </row>
    <row r="107" spans="1:27">
      <c r="A107" s="4" t="s">
        <v>298</v>
      </c>
      <c r="M107" s="8" t="n">
        <v>0.12</v>
      </c>
      <c r="U107" s="8" t="n">
        <v>0.12</v>
      </c>
      <c r="W107" s="8" t="n">
        <v>0.12</v>
      </c>
    </row>
    <row r="108" spans="1:27">
      <c r="A108" s="4" t="s">
        <v>301</v>
      </c>
      <c r="V108" s="4" t="s">
        <v>29</v>
      </c>
      <c r="W108" s="4" t="s">
        <v>29</v>
      </c>
    </row>
    <row r="109" spans="1:27">
      <c r="A109" s="4" t="s">
        <v>285</v>
      </c>
      <c r="H109" s="5" t="n">
        <v>0</v>
      </c>
      <c r="K109" s="5" t="n">
        <v>150000</v>
      </c>
      <c r="R109" s="5" t="n">
        <v>0</v>
      </c>
      <c r="T109" s="5" t="n">
        <v>150000</v>
      </c>
      <c r="V109" s="5" t="n">
        <v>0</v>
      </c>
      <c r="X109" s="5" t="n">
        <v>150000</v>
      </c>
    </row>
    <row r="110" spans="1:27">
      <c r="A110" s="4" t="s">
        <v>286</v>
      </c>
      <c r="M110" s="7" t="n">
        <v>150000</v>
      </c>
    </row>
    <row r="111" spans="1:27">
      <c r="A111" s="4" t="s">
        <v>305</v>
      </c>
      <c r="M111" s="4" t="s">
        <v>330</v>
      </c>
    </row>
    <row r="112" spans="1:27">
      <c r="A112" s="4" t="s">
        <v>308</v>
      </c>
      <c r="M112" s="8" t="n">
        <v>0.12</v>
      </c>
      <c r="U112" s="8" t="n">
        <v>0.12</v>
      </c>
      <c r="W112" s="8" t="n">
        <v>0.12</v>
      </c>
    </row>
    <row r="113" spans="1:27">
      <c r="A113" s="4" t="s">
        <v>309</v>
      </c>
      <c r="M113" s="5" t="n">
        <v>375000</v>
      </c>
      <c r="U113" s="5" t="n">
        <v>375000</v>
      </c>
      <c r="W113" s="5" t="n">
        <v>375000</v>
      </c>
    </row>
    <row r="114" spans="1:27">
      <c r="A114" s="4" t="s">
        <v>311</v>
      </c>
      <c r="M114" s="7" t="n">
        <v>77248</v>
      </c>
    </row>
    <row r="115" spans="1:27">
      <c r="A115" s="4" t="s">
        <v>76</v>
      </c>
      <c r="V115" s="7" t="n">
        <v>39137</v>
      </c>
      <c r="W115" s="7" t="n">
        <v>3407</v>
      </c>
    </row>
    <row r="116" spans="1:27">
      <c r="A116" s="4" t="s">
        <v>288</v>
      </c>
      <c r="V116" s="5" t="n">
        <v>3500000</v>
      </c>
    </row>
    <row r="117" spans="1:27">
      <c r="A117" s="4" t="s">
        <v>331</v>
      </c>
      <c r="H117" s="5" t="n">
        <v>118000</v>
      </c>
      <c r="R117" s="5" t="n">
        <v>118000</v>
      </c>
      <c r="V117" s="7" t="n">
        <v>118000</v>
      </c>
    </row>
    <row r="118" spans="1:27">
      <c r="A118" s="4" t="s">
        <v>289</v>
      </c>
      <c r="M118" s="7" t="n">
        <v>0</v>
      </c>
      <c r="U118" s="7" t="n">
        <v>0</v>
      </c>
      <c r="W118" s="7" t="n">
        <v>0</v>
      </c>
    </row>
    <row r="119" spans="1:27">
      <c r="A119" s="4" t="s">
        <v>332</v>
      </c>
    </row>
    <row r="120" spans="1:27">
      <c r="A120" s="3" t="s">
        <v>282</v>
      </c>
    </row>
    <row r="121" spans="1:27">
      <c r="A121" s="4" t="s">
        <v>296</v>
      </c>
      <c r="M121" s="4" t="s">
        <v>297</v>
      </c>
      <c r="U121" s="4" t="s">
        <v>297</v>
      </c>
      <c r="W121" s="4" t="s">
        <v>297</v>
      </c>
    </row>
    <row r="122" spans="1:27">
      <c r="A122" s="4" t="s">
        <v>301</v>
      </c>
      <c r="V122" s="5" t="n">
        <v>8364</v>
      </c>
      <c r="W122" s="7" t="n">
        <v>138</v>
      </c>
    </row>
    <row r="123" spans="1:27">
      <c r="A123" s="4" t="s">
        <v>285</v>
      </c>
      <c r="H123" s="5" t="n">
        <v>222350</v>
      </c>
      <c r="K123" s="5" t="n">
        <v>541850</v>
      </c>
      <c r="R123" s="5" t="n">
        <v>222350</v>
      </c>
      <c r="T123" s="5" t="n">
        <v>541850</v>
      </c>
      <c r="V123" s="5" t="n">
        <v>222350</v>
      </c>
      <c r="X123" s="5" t="n">
        <v>541850</v>
      </c>
    </row>
    <row r="124" spans="1:27">
      <c r="A124" s="4" t="s">
        <v>286</v>
      </c>
      <c r="M124" s="7" t="n">
        <v>285000</v>
      </c>
    </row>
    <row r="125" spans="1:27">
      <c r="A125" s="4" t="s">
        <v>308</v>
      </c>
      <c r="M125" s="8" t="n">
        <v>0.13</v>
      </c>
      <c r="U125" s="8" t="n">
        <v>0.13</v>
      </c>
      <c r="W125" s="8" t="n">
        <v>0.13</v>
      </c>
    </row>
    <row r="126" spans="1:27">
      <c r="A126" s="4" t="s">
        <v>310</v>
      </c>
      <c r="M126" s="7" t="n">
        <v>86673</v>
      </c>
    </row>
    <row r="127" spans="1:27">
      <c r="A127" s="4" t="s">
        <v>76</v>
      </c>
      <c r="Q127" s="7" t="n">
        <v>0</v>
      </c>
      <c r="S127" s="7" t="n">
        <v>43661</v>
      </c>
    </row>
    <row r="128" spans="1:27">
      <c r="A128" s="4" t="s">
        <v>333</v>
      </c>
      <c r="V128" s="5" t="n">
        <v>8353</v>
      </c>
      <c r="W128" s="7" t="n">
        <v>0</v>
      </c>
    </row>
    <row r="129" spans="1:27">
      <c r="A129" s="4" t="s">
        <v>334</v>
      </c>
      <c r="M129" s="7" t="n">
        <v>31850</v>
      </c>
      <c r="U129" s="7" t="n">
        <v>31850</v>
      </c>
      <c r="W129" s="7" t="n">
        <v>31850</v>
      </c>
    </row>
    <row r="130" spans="1:27">
      <c r="A130" s="4" t="s">
        <v>335</v>
      </c>
      <c r="V130" s="5" t="n">
        <v>418786</v>
      </c>
    </row>
    <row r="131" spans="1:27">
      <c r="A131" s="4" t="s">
        <v>336</v>
      </c>
      <c r="V131" s="5" t="n">
        <v>514969</v>
      </c>
    </row>
    <row r="132" spans="1:27">
      <c r="A132" s="4" t="s">
        <v>337</v>
      </c>
      <c r="V132" s="5" t="n">
        <v>319500</v>
      </c>
    </row>
    <row r="133" spans="1:27">
      <c r="A133" s="4" t="s">
        <v>338</v>
      </c>
    </row>
    <row r="134" spans="1:27">
      <c r="A134" s="3" t="s">
        <v>282</v>
      </c>
    </row>
    <row r="135" spans="1:27">
      <c r="A135" s="4" t="s">
        <v>296</v>
      </c>
      <c r="M135" s="4" t="s">
        <v>304</v>
      </c>
      <c r="U135" s="4" t="s">
        <v>304</v>
      </c>
      <c r="W135" s="4" t="s">
        <v>304</v>
      </c>
    </row>
    <row r="136" spans="1:27">
      <c r="A136" s="4" t="s">
        <v>339</v>
      </c>
    </row>
    <row r="137" spans="1:27">
      <c r="A137" s="3" t="s">
        <v>282</v>
      </c>
    </row>
    <row r="138" spans="1:27">
      <c r="A138" s="4" t="s">
        <v>309</v>
      </c>
      <c r="M138" s="5" t="n">
        <v>253525</v>
      </c>
      <c r="U138" s="5" t="n">
        <v>253525</v>
      </c>
      <c r="W138" s="5" t="n">
        <v>253525</v>
      </c>
    </row>
    <row r="139" spans="1:27">
      <c r="A139" s="4" t="s">
        <v>340</v>
      </c>
      <c r="M139" s="4" t="s">
        <v>341</v>
      </c>
      <c r="U139" s="4" t="s">
        <v>341</v>
      </c>
      <c r="W139" s="4" t="s">
        <v>341</v>
      </c>
    </row>
    <row r="140" spans="1:27">
      <c r="A140" s="4" t="s">
        <v>342</v>
      </c>
    </row>
    <row r="141" spans="1:27">
      <c r="A141" s="3" t="s">
        <v>282</v>
      </c>
    </row>
    <row r="142" spans="1:27">
      <c r="A142" s="4" t="s">
        <v>314</v>
      </c>
      <c r="M142" s="5" t="n">
        <v>5000000</v>
      </c>
    </row>
    <row r="143" spans="1:27">
      <c r="A143" s="4" t="s">
        <v>333</v>
      </c>
      <c r="M143" s="7" t="n">
        <v>63000</v>
      </c>
    </row>
    <row r="144" spans="1:27">
      <c r="A144" s="4" t="s">
        <v>343</v>
      </c>
    </row>
    <row r="145" spans="1:27">
      <c r="A145" s="3" t="s">
        <v>282</v>
      </c>
    </row>
    <row r="146" spans="1:27">
      <c r="A146" s="4" t="s">
        <v>309</v>
      </c>
      <c r="M146" s="5" t="n">
        <v>760576</v>
      </c>
      <c r="U146" s="5" t="n">
        <v>760576</v>
      </c>
      <c r="W146" s="5" t="n">
        <v>760576</v>
      </c>
    </row>
    <row r="147" spans="1:27">
      <c r="A147" s="4" t="s">
        <v>340</v>
      </c>
      <c r="M147" s="4" t="s">
        <v>341</v>
      </c>
      <c r="U147" s="4" t="s">
        <v>341</v>
      </c>
      <c r="W147" s="4" t="s">
        <v>341</v>
      </c>
    </row>
    <row r="148" spans="1:27">
      <c r="A148" s="4" t="s">
        <v>344</v>
      </c>
    </row>
    <row r="149" spans="1:27">
      <c r="A149" s="3" t="s">
        <v>282</v>
      </c>
    </row>
    <row r="150" spans="1:27">
      <c r="A150" s="4" t="s">
        <v>314</v>
      </c>
      <c r="M150" s="5" t="n">
        <v>5000000</v>
      </c>
    </row>
    <row r="151" spans="1:27">
      <c r="A151" s="4" t="s">
        <v>333</v>
      </c>
      <c r="M151" s="7" t="n">
        <v>147000</v>
      </c>
    </row>
    <row r="152" spans="1:27">
      <c r="A152" s="4" t="s">
        <v>345</v>
      </c>
    </row>
    <row r="153" spans="1:27">
      <c r="A153" s="3" t="s">
        <v>282</v>
      </c>
    </row>
    <row r="154" spans="1:27">
      <c r="A154" s="4" t="s">
        <v>301</v>
      </c>
      <c r="V154" s="5" t="n">
        <v>116015</v>
      </c>
      <c r="W154" s="7" t="n">
        <v>0</v>
      </c>
    </row>
    <row r="155" spans="1:27">
      <c r="A155" s="4" t="s">
        <v>285</v>
      </c>
      <c r="H155" s="5" t="n">
        <v>0</v>
      </c>
      <c r="K155" s="5" t="n">
        <v>233150</v>
      </c>
      <c r="R155" s="5" t="n">
        <v>0</v>
      </c>
      <c r="T155" s="5" t="n">
        <v>233150</v>
      </c>
      <c r="V155" s="5" t="n">
        <v>0</v>
      </c>
      <c r="X155" s="5" t="n">
        <v>233150</v>
      </c>
    </row>
    <row r="156" spans="1:27">
      <c r="A156" s="4" t="s">
        <v>310</v>
      </c>
      <c r="L156" s="7" t="n">
        <v>71795</v>
      </c>
    </row>
    <row r="157" spans="1:27">
      <c r="A157" s="4" t="s">
        <v>76</v>
      </c>
      <c r="V157" s="5" t="n">
        <v>48101</v>
      </c>
      <c r="W157" s="5" t="n">
        <v>0</v>
      </c>
    </row>
    <row r="158" spans="1:27">
      <c r="A158" s="4" t="s">
        <v>334</v>
      </c>
      <c r="L158" s="7" t="n">
        <v>13650</v>
      </c>
    </row>
    <row r="159" spans="1:27">
      <c r="A159" s="4" t="s">
        <v>346</v>
      </c>
    </row>
    <row r="160" spans="1:27">
      <c r="A160" s="3" t="s">
        <v>282</v>
      </c>
    </row>
    <row r="161" spans="1:27">
      <c r="A161" s="4" t="s">
        <v>296</v>
      </c>
      <c r="L161" s="4" t="s">
        <v>297</v>
      </c>
    </row>
    <row r="162" spans="1:27">
      <c r="A162" s="4" t="s">
        <v>300</v>
      </c>
      <c r="L162" s="4" t="s">
        <v>347</v>
      </c>
    </row>
    <row r="163" spans="1:27">
      <c r="A163" s="4" t="s">
        <v>286</v>
      </c>
      <c r="L163" s="7" t="n">
        <v>213650</v>
      </c>
    </row>
    <row r="164" spans="1:27">
      <c r="A164" s="4" t="s">
        <v>308</v>
      </c>
      <c r="L164" s="8" t="n">
        <v>0.13</v>
      </c>
    </row>
    <row r="165" spans="1:27">
      <c r="A165" s="4" t="s">
        <v>309</v>
      </c>
      <c r="L165" s="5" t="n">
        <v>280165</v>
      </c>
    </row>
    <row r="166" spans="1:27">
      <c r="A166" s="4" t="s">
        <v>348</v>
      </c>
    </row>
    <row r="167" spans="1:27">
      <c r="A167" s="3" t="s">
        <v>282</v>
      </c>
    </row>
    <row r="168" spans="1:27">
      <c r="A168" s="4" t="s">
        <v>309</v>
      </c>
      <c r="L168" s="5" t="n">
        <v>653719</v>
      </c>
    </row>
    <row r="169" spans="1:27">
      <c r="A169" s="4" t="s">
        <v>349</v>
      </c>
    </row>
    <row r="170" spans="1:27">
      <c r="A170" s="3" t="s">
        <v>282</v>
      </c>
    </row>
    <row r="171" spans="1:27">
      <c r="A171" s="4" t="s">
        <v>285</v>
      </c>
      <c r="H171" s="5" t="n">
        <v>100000</v>
      </c>
      <c r="K171" s="7" t="n">
        <v>100000</v>
      </c>
      <c r="R171" s="5" t="n">
        <v>100000</v>
      </c>
      <c r="T171" s="7" t="n">
        <v>100000</v>
      </c>
      <c r="V171" s="5" t="n">
        <v>100000</v>
      </c>
      <c r="X171" s="7" t="n">
        <v>100000</v>
      </c>
    </row>
    <row r="172" spans="1:27">
      <c r="A172" s="4" t="s">
        <v>350</v>
      </c>
    </row>
    <row r="173" spans="1:27">
      <c r="A173" s="3" t="s">
        <v>282</v>
      </c>
    </row>
    <row r="174" spans="1:27">
      <c r="A174" s="4" t="s">
        <v>294</v>
      </c>
      <c r="K174" s="4" t="s">
        <v>351</v>
      </c>
    </row>
    <row r="175" spans="1:27">
      <c r="A175" s="4" t="s">
        <v>296</v>
      </c>
      <c r="K175" s="4" t="s">
        <v>304</v>
      </c>
      <c r="T175" s="4" t="s">
        <v>304</v>
      </c>
      <c r="X175" s="4" t="s">
        <v>304</v>
      </c>
    </row>
    <row r="176" spans="1:27">
      <c r="A176" s="4" t="s">
        <v>298</v>
      </c>
      <c r="K176" s="8" t="n">
        <v>0.12</v>
      </c>
      <c r="T176" s="8" t="n">
        <v>0.12</v>
      </c>
      <c r="X176" s="8" t="n">
        <v>0.12</v>
      </c>
    </row>
    <row r="177" spans="1:27">
      <c r="A177" s="4" t="s">
        <v>284</v>
      </c>
      <c r="K177" s="7" t="n">
        <v>100000</v>
      </c>
    </row>
    <row r="178" spans="1:27">
      <c r="A178" s="4" t="s">
        <v>285</v>
      </c>
      <c r="K178" s="5" t="n">
        <v>100000</v>
      </c>
      <c r="T178" s="7" t="n">
        <v>100000</v>
      </c>
      <c r="X178" s="7" t="n">
        <v>100000</v>
      </c>
    </row>
    <row r="179" spans="1:27">
      <c r="A179" s="4" t="s">
        <v>286</v>
      </c>
      <c r="K179" s="7" t="n">
        <v>100000</v>
      </c>
    </row>
    <row r="180" spans="1:27">
      <c r="A180" s="4" t="s">
        <v>305</v>
      </c>
      <c r="K180" s="4" t="s">
        <v>352</v>
      </c>
    </row>
    <row r="181" spans="1:27">
      <c r="A181" s="4" t="s">
        <v>308</v>
      </c>
      <c r="K181" s="8" t="n">
        <v>0.12</v>
      </c>
      <c r="T181" s="8" t="n">
        <v>0.12</v>
      </c>
      <c r="X181" s="8" t="n">
        <v>0.12</v>
      </c>
    </row>
    <row r="182" spans="1:27">
      <c r="A182" s="4" t="s">
        <v>309</v>
      </c>
      <c r="K182" s="5" t="n">
        <v>250000</v>
      </c>
      <c r="T182" s="5" t="n">
        <v>250000</v>
      </c>
      <c r="X182" s="5" t="n">
        <v>250000</v>
      </c>
    </row>
    <row r="183" spans="1:27">
      <c r="A183" s="4" t="s">
        <v>310</v>
      </c>
      <c r="K183" s="7" t="n">
        <v>54340</v>
      </c>
    </row>
    <row r="184" spans="1:27">
      <c r="A184" s="4" t="s">
        <v>76</v>
      </c>
      <c r="V184" s="7" t="n">
        <v>45434</v>
      </c>
      <c r="W184" s="5" t="n">
        <v>0</v>
      </c>
    </row>
    <row r="185" spans="1:27">
      <c r="A185" s="4" t="s">
        <v>353</v>
      </c>
    </row>
    <row r="186" spans="1:27">
      <c r="A186" s="3" t="s">
        <v>282</v>
      </c>
    </row>
    <row r="187" spans="1:27">
      <c r="A187" s="4" t="s">
        <v>354</v>
      </c>
      <c r="V187" s="4" t="s">
        <v>355</v>
      </c>
    </row>
    <row r="188" spans="1:27">
      <c r="A188" s="4" t="s">
        <v>356</v>
      </c>
    </row>
    <row r="189" spans="1:27">
      <c r="A189" s="3" t="s">
        <v>282</v>
      </c>
    </row>
    <row r="190" spans="1:27">
      <c r="A190" s="4" t="s">
        <v>283</v>
      </c>
      <c r="J190" s="7" t="n">
        <v>100000</v>
      </c>
    </row>
    <row r="191" spans="1:27">
      <c r="A191" s="4" t="s">
        <v>294</v>
      </c>
      <c r="J191" s="4" t="s">
        <v>357</v>
      </c>
    </row>
    <row r="192" spans="1:27">
      <c r="A192" s="4" t="s">
        <v>298</v>
      </c>
      <c r="J192" s="8" t="n">
        <v>0.12</v>
      </c>
    </row>
    <row r="193" spans="1:27">
      <c r="A193" s="4" t="s">
        <v>301</v>
      </c>
      <c r="V193" s="7" t="n">
        <v>8000</v>
      </c>
      <c r="W193" s="5" t="n">
        <v>0</v>
      </c>
    </row>
    <row r="194" spans="1:27">
      <c r="A194" s="4" t="s">
        <v>285</v>
      </c>
      <c r="H194" s="5" t="n">
        <v>100000</v>
      </c>
      <c r="J194" s="7" t="n">
        <v>100000</v>
      </c>
      <c r="R194" s="5" t="n">
        <v>100000</v>
      </c>
      <c r="V194" s="5" t="n">
        <v>100000</v>
      </c>
    </row>
    <row r="195" spans="1:27">
      <c r="A195" s="4" t="s">
        <v>286</v>
      </c>
      <c r="J195" s="7" t="n">
        <v>100000</v>
      </c>
    </row>
    <row r="196" spans="1:27">
      <c r="A196" s="4" t="s">
        <v>305</v>
      </c>
      <c r="J196" s="4" t="s">
        <v>352</v>
      </c>
    </row>
    <row r="197" spans="1:27">
      <c r="A197" s="4" t="s">
        <v>308</v>
      </c>
      <c r="J197" s="8" t="n">
        <v>0.12</v>
      </c>
    </row>
    <row r="198" spans="1:27">
      <c r="A198" s="4" t="s">
        <v>309</v>
      </c>
      <c r="J198" s="5" t="n">
        <v>250000</v>
      </c>
    </row>
    <row r="199" spans="1:27">
      <c r="A199" s="4" t="s">
        <v>310</v>
      </c>
      <c r="J199" s="7" t="n">
        <v>19010</v>
      </c>
    </row>
    <row r="200" spans="1:27">
      <c r="A200" s="4" t="s">
        <v>76</v>
      </c>
      <c r="V200" s="5" t="n">
        <v>53875</v>
      </c>
      <c r="W200" s="5" t="n">
        <v>0</v>
      </c>
    </row>
    <row r="201" spans="1:27">
      <c r="A201" s="4" t="s">
        <v>73</v>
      </c>
      <c r="J201" s="7" t="n">
        <v>45543</v>
      </c>
      <c r="V201" s="7" t="n">
        <v>45544</v>
      </c>
      <c r="W201" s="5" t="n">
        <v>0</v>
      </c>
    </row>
    <row r="202" spans="1:27">
      <c r="A202" s="4" t="s">
        <v>288</v>
      </c>
      <c r="J202" s="5" t="n">
        <v>1000000</v>
      </c>
    </row>
    <row r="203" spans="1:27">
      <c r="A203" s="4" t="s">
        <v>334</v>
      </c>
      <c r="J203" s="7" t="n">
        <v>53876</v>
      </c>
    </row>
    <row r="204" spans="1:27">
      <c r="A204" s="4" t="s">
        <v>290</v>
      </c>
      <c r="J204" s="7" t="n">
        <v>100000</v>
      </c>
    </row>
    <row r="205" spans="1:27">
      <c r="A205" s="4" t="s">
        <v>358</v>
      </c>
    </row>
    <row r="206" spans="1:27">
      <c r="A206" s="3" t="s">
        <v>282</v>
      </c>
    </row>
    <row r="207" spans="1:27">
      <c r="A207" s="4" t="s">
        <v>354</v>
      </c>
      <c r="V207" s="4" t="s">
        <v>355</v>
      </c>
    </row>
    <row r="208" spans="1:27">
      <c r="A208" s="4" t="s">
        <v>359</v>
      </c>
    </row>
    <row r="209" spans="1:27">
      <c r="A209" s="3" t="s">
        <v>282</v>
      </c>
    </row>
    <row r="210" spans="1:27">
      <c r="A210" s="4" t="s">
        <v>283</v>
      </c>
      <c r="C210" s="7" t="n">
        <v>150000</v>
      </c>
      <c r="E210" s="7" t="n">
        <v>150000</v>
      </c>
      <c r="I210" s="7" t="n">
        <v>150000</v>
      </c>
      <c r="S210" s="7" t="n">
        <v>150000</v>
      </c>
    </row>
    <row r="211" spans="1:27">
      <c r="A211" s="4" t="s">
        <v>294</v>
      </c>
      <c r="E211" s="4" t="s">
        <v>360</v>
      </c>
    </row>
    <row r="212" spans="1:27">
      <c r="A212" s="4" t="s">
        <v>296</v>
      </c>
      <c r="E212" s="4" t="s">
        <v>304</v>
      </c>
      <c r="I212" s="4" t="s">
        <v>304</v>
      </c>
      <c r="S212" s="4" t="s">
        <v>304</v>
      </c>
    </row>
    <row r="213" spans="1:27">
      <c r="A213" s="4" t="s">
        <v>298</v>
      </c>
      <c r="E213" s="8" t="n">
        <v>0.12</v>
      </c>
      <c r="I213" s="8" t="n">
        <v>0.12</v>
      </c>
      <c r="S213" s="8" t="n">
        <v>0.12</v>
      </c>
    </row>
    <row r="214" spans="1:27">
      <c r="A214" s="4" t="s">
        <v>301</v>
      </c>
      <c r="V214" s="7" t="n">
        <v>12000</v>
      </c>
      <c r="W214" s="5" t="n">
        <v>0</v>
      </c>
    </row>
    <row r="215" spans="1:27">
      <c r="A215" s="4" t="s">
        <v>285</v>
      </c>
      <c r="H215" s="5" t="n">
        <v>150000</v>
      </c>
      <c r="R215" s="5" t="n">
        <v>150000</v>
      </c>
      <c r="V215" s="5" t="n">
        <v>150000</v>
      </c>
    </row>
    <row r="216" spans="1:27">
      <c r="A216" s="4" t="s">
        <v>286</v>
      </c>
      <c r="E216" s="7" t="n">
        <v>150000</v>
      </c>
    </row>
    <row r="217" spans="1:27">
      <c r="A217" s="4" t="s">
        <v>305</v>
      </c>
      <c r="E217" s="4" t="s">
        <v>361</v>
      </c>
    </row>
    <row r="218" spans="1:27">
      <c r="A218" s="4" t="s">
        <v>308</v>
      </c>
      <c r="E218" s="8" t="n">
        <v>0.12</v>
      </c>
      <c r="I218" s="8" t="n">
        <v>0.12</v>
      </c>
      <c r="S218" s="8" t="n">
        <v>0.12</v>
      </c>
    </row>
    <row r="219" spans="1:27">
      <c r="A219" s="4" t="s">
        <v>309</v>
      </c>
      <c r="E219" s="5" t="n">
        <v>375000</v>
      </c>
      <c r="I219" s="5" t="n">
        <v>375000</v>
      </c>
      <c r="S219" s="5" t="n">
        <v>375000</v>
      </c>
    </row>
    <row r="220" spans="1:27">
      <c r="A220" s="4" t="s">
        <v>310</v>
      </c>
      <c r="E220" s="7" t="n">
        <v>19240</v>
      </c>
    </row>
    <row r="221" spans="1:27">
      <c r="A221" s="4" t="s">
        <v>76</v>
      </c>
      <c r="V221" s="5" t="n">
        <v>82720</v>
      </c>
      <c r="W221" s="5" t="n">
        <v>0</v>
      </c>
    </row>
    <row r="222" spans="1:27">
      <c r="A222" s="4" t="s">
        <v>73</v>
      </c>
      <c r="E222" s="7" t="n">
        <v>45219</v>
      </c>
      <c r="V222" s="7" t="n">
        <v>45219</v>
      </c>
      <c r="W222" s="5" t="n">
        <v>0</v>
      </c>
    </row>
    <row r="223" spans="1:27">
      <c r="A223" s="4" t="s">
        <v>288</v>
      </c>
      <c r="E223" s="5" t="n">
        <v>1650000</v>
      </c>
    </row>
    <row r="224" spans="1:27">
      <c r="A224" s="4" t="s">
        <v>334</v>
      </c>
      <c r="C224" s="5" t="n">
        <v>82720</v>
      </c>
    </row>
    <row r="225" spans="1:27">
      <c r="A225" s="4" t="s">
        <v>290</v>
      </c>
      <c r="E225" s="7" t="n">
        <v>165000</v>
      </c>
    </row>
    <row r="226" spans="1:27">
      <c r="A226" s="4" t="s">
        <v>362</v>
      </c>
    </row>
    <row r="227" spans="1:27">
      <c r="A227" s="3" t="s">
        <v>282</v>
      </c>
    </row>
    <row r="228" spans="1:27">
      <c r="A228" s="4" t="s">
        <v>354</v>
      </c>
      <c r="V228" s="4" t="s">
        <v>355</v>
      </c>
    </row>
    <row r="229" spans="1:27">
      <c r="A229" s="4" t="s">
        <v>363</v>
      </c>
    </row>
    <row r="230" spans="1:27">
      <c r="A230" s="3" t="s">
        <v>282</v>
      </c>
    </row>
    <row r="231" spans="1:27">
      <c r="A231" s="4" t="s">
        <v>283</v>
      </c>
      <c r="E231" s="7" t="n">
        <v>880000</v>
      </c>
      <c r="H231" s="5" t="n">
        <v>450000</v>
      </c>
      <c r="I231" s="7" t="n">
        <v>880000</v>
      </c>
      <c r="R231" s="5" t="n">
        <v>450000</v>
      </c>
      <c r="S231" s="7" t="n">
        <v>880000</v>
      </c>
      <c r="V231" s="7" t="n">
        <v>450000</v>
      </c>
    </row>
    <row r="232" spans="1:27">
      <c r="A232" s="4" t="s">
        <v>294</v>
      </c>
      <c r="I232" s="4" t="s">
        <v>364</v>
      </c>
    </row>
    <row r="233" spans="1:27">
      <c r="A233" s="4" t="s">
        <v>296</v>
      </c>
      <c r="E233" s="4" t="s">
        <v>304</v>
      </c>
      <c r="I233" s="4" t="s">
        <v>304</v>
      </c>
      <c r="S233" s="4" t="s">
        <v>304</v>
      </c>
    </row>
    <row r="234" spans="1:27">
      <c r="A234" s="4" t="s">
        <v>298</v>
      </c>
      <c r="E234" s="8" t="n">
        <v>0.12</v>
      </c>
      <c r="I234" s="8" t="n">
        <v>0.12</v>
      </c>
      <c r="S234" s="8" t="n">
        <v>0.12</v>
      </c>
    </row>
    <row r="235" spans="1:27">
      <c r="A235" s="4" t="s">
        <v>301</v>
      </c>
      <c r="I235" s="7" t="n">
        <v>318337</v>
      </c>
      <c r="V235" s="5" t="n">
        <v>36000</v>
      </c>
      <c r="W235" s="5" t="n">
        <v>0</v>
      </c>
    </row>
    <row r="236" spans="1:27">
      <c r="A236" s="4" t="s">
        <v>286</v>
      </c>
      <c r="I236" s="7" t="n">
        <v>450000</v>
      </c>
    </row>
    <row r="237" spans="1:27">
      <c r="A237" s="4" t="s">
        <v>305</v>
      </c>
      <c r="I237" s="4" t="s">
        <v>365</v>
      </c>
    </row>
    <row r="238" spans="1:27">
      <c r="A238" s="4" t="s">
        <v>308</v>
      </c>
      <c r="E238" s="8" t="n">
        <v>0.12</v>
      </c>
      <c r="I238" s="8" t="n">
        <v>0.12</v>
      </c>
      <c r="S238" s="8" t="n">
        <v>0.12</v>
      </c>
    </row>
    <row r="239" spans="1:27">
      <c r="A239" s="4" t="s">
        <v>309</v>
      </c>
      <c r="E239" s="5" t="n">
        <v>2000000</v>
      </c>
      <c r="I239" s="5" t="n">
        <v>2000000</v>
      </c>
      <c r="S239" s="5" t="n">
        <v>2000000</v>
      </c>
    </row>
    <row r="240" spans="1:27">
      <c r="A240" s="4" t="s">
        <v>310</v>
      </c>
      <c r="I240" s="7" t="n">
        <v>318337</v>
      </c>
    </row>
    <row r="241" spans="1:27">
      <c r="A241" s="4" t="s">
        <v>76</v>
      </c>
      <c r="V241" s="5" t="n">
        <v>279680</v>
      </c>
      <c r="W241" s="5" t="n">
        <v>0</v>
      </c>
    </row>
    <row r="242" spans="1:27">
      <c r="A242" s="4" t="s">
        <v>73</v>
      </c>
      <c r="I242" s="7" t="n">
        <v>131663</v>
      </c>
      <c r="V242" s="5" t="n">
        <v>131633</v>
      </c>
      <c r="W242" s="5" t="n">
        <v>0</v>
      </c>
    </row>
    <row r="243" spans="1:27">
      <c r="A243" s="4" t="s">
        <v>288</v>
      </c>
      <c r="I243" s="5" t="n">
        <v>10000000</v>
      </c>
    </row>
    <row r="244" spans="1:27">
      <c r="A244" s="4" t="s">
        <v>331</v>
      </c>
      <c r="H244" s="5" t="n">
        <v>5430</v>
      </c>
      <c r="R244" s="5" t="n">
        <v>5430</v>
      </c>
      <c r="V244" s="7" t="n">
        <v>5430</v>
      </c>
    </row>
    <row r="245" spans="1:27">
      <c r="A245" s="4" t="s">
        <v>334</v>
      </c>
      <c r="E245" s="7" t="n">
        <v>45000</v>
      </c>
      <c r="I245" s="7" t="n">
        <v>45000</v>
      </c>
      <c r="S245" s="7" t="n">
        <v>45000</v>
      </c>
    </row>
    <row r="246" spans="1:27">
      <c r="A246" s="4" t="s">
        <v>290</v>
      </c>
      <c r="I246" s="7" t="n">
        <v>1000000</v>
      </c>
    </row>
    <row r="247" spans="1:27">
      <c r="A247" s="4" t="s">
        <v>366</v>
      </c>
    </row>
    <row r="248" spans="1:27">
      <c r="A248" s="3" t="s">
        <v>282</v>
      </c>
    </row>
    <row r="249" spans="1:27">
      <c r="A249" s="4" t="s">
        <v>354</v>
      </c>
      <c r="V249" s="4" t="s">
        <v>355</v>
      </c>
    </row>
    <row r="250" spans="1:27">
      <c r="A250" s="4" t="s">
        <v>367</v>
      </c>
    </row>
    <row r="251" spans="1:27">
      <c r="A251" s="3" t="s">
        <v>282</v>
      </c>
    </row>
    <row r="252" spans="1:27">
      <c r="A252" s="4" t="s">
        <v>283</v>
      </c>
      <c r="D252" s="7" t="n">
        <v>27000</v>
      </c>
      <c r="Z252" s="7" t="n">
        <v>27000</v>
      </c>
    </row>
    <row r="253" spans="1:27">
      <c r="A253" s="4" t="s">
        <v>294</v>
      </c>
      <c r="D253" s="4" t="s">
        <v>368</v>
      </c>
    </row>
    <row r="254" spans="1:27">
      <c r="A254" s="4" t="s">
        <v>296</v>
      </c>
      <c r="D254" s="4" t="s">
        <v>304</v>
      </c>
    </row>
    <row r="255" spans="1:27">
      <c r="A255" s="4" t="s">
        <v>298</v>
      </c>
      <c r="D255" s="8" t="n">
        <v>0.12</v>
      </c>
    </row>
    <row r="256" spans="1:27">
      <c r="A256" s="4" t="s">
        <v>300</v>
      </c>
      <c r="D256" s="4" t="s">
        <v>369</v>
      </c>
    </row>
    <row r="257" spans="1:27">
      <c r="A257" s="4" t="s">
        <v>301</v>
      </c>
      <c r="V257" s="7" t="n">
        <v>834</v>
      </c>
      <c r="W257" s="5" t="n">
        <v>0</v>
      </c>
    </row>
    <row r="258" spans="1:27">
      <c r="A258" s="4" t="s">
        <v>286</v>
      </c>
      <c r="D258" s="7" t="n">
        <v>27000</v>
      </c>
    </row>
    <row r="259" spans="1:27">
      <c r="A259" s="4" t="s">
        <v>305</v>
      </c>
      <c r="D259" s="4" t="s">
        <v>370</v>
      </c>
    </row>
    <row r="260" spans="1:27">
      <c r="A260" s="4" t="s">
        <v>308</v>
      </c>
      <c r="D260" s="8" t="n">
        <v>0.15</v>
      </c>
    </row>
    <row r="261" spans="1:27">
      <c r="A261" s="4" t="s">
        <v>309</v>
      </c>
      <c r="D261" s="5" t="n">
        <v>416600</v>
      </c>
    </row>
    <row r="262" spans="1:27">
      <c r="A262" s="4" t="s">
        <v>310</v>
      </c>
      <c r="D262" s="7" t="n">
        <v>8310</v>
      </c>
    </row>
    <row r="263" spans="1:27">
      <c r="A263" s="4" t="s">
        <v>76</v>
      </c>
      <c r="V263" s="5" t="n">
        <v>1242</v>
      </c>
      <c r="W263" s="5" t="n">
        <v>0</v>
      </c>
    </row>
    <row r="264" spans="1:27">
      <c r="A264" s="4" t="s">
        <v>371</v>
      </c>
    </row>
    <row r="265" spans="1:27">
      <c r="A265" s="3" t="s">
        <v>282</v>
      </c>
    </row>
    <row r="266" spans="1:27">
      <c r="A266" s="4" t="s">
        <v>283</v>
      </c>
      <c r="D266" s="7" t="n">
        <v>100000</v>
      </c>
      <c r="H266" s="5" t="n">
        <v>0</v>
      </c>
      <c r="R266" s="5" t="n">
        <v>0</v>
      </c>
      <c r="V266" s="5" t="n">
        <v>0</v>
      </c>
    </row>
    <row r="267" spans="1:27">
      <c r="A267" s="4" t="s">
        <v>294</v>
      </c>
      <c r="D267" s="4" t="s">
        <v>372</v>
      </c>
    </row>
    <row r="268" spans="1:27">
      <c r="A268" s="4" t="s">
        <v>296</v>
      </c>
      <c r="D268" s="4" t="s">
        <v>304</v>
      </c>
    </row>
    <row r="269" spans="1:27">
      <c r="A269" s="4" t="s">
        <v>298</v>
      </c>
      <c r="D269" s="8" t="n">
        <v>0.12</v>
      </c>
    </row>
    <row r="270" spans="1:27">
      <c r="A270" s="4" t="s">
        <v>300</v>
      </c>
      <c r="D270" s="4" t="s">
        <v>369</v>
      </c>
    </row>
    <row r="271" spans="1:27">
      <c r="A271" s="4" t="s">
        <v>286</v>
      </c>
      <c r="D271" s="7" t="n">
        <v>100000</v>
      </c>
    </row>
    <row r="272" spans="1:27">
      <c r="A272" s="4" t="s">
        <v>305</v>
      </c>
      <c r="D272" s="4" t="s">
        <v>373</v>
      </c>
    </row>
    <row r="273" spans="1:27">
      <c r="A273" s="4" t="s">
        <v>308</v>
      </c>
      <c r="D273" s="8" t="n">
        <v>0.15</v>
      </c>
    </row>
    <row r="274" spans="1:27">
      <c r="A274" s="4" t="s">
        <v>309</v>
      </c>
      <c r="D274" s="5" t="n">
        <v>112482</v>
      </c>
    </row>
    <row r="275" spans="1:27">
      <c r="A275" s="4" t="s">
        <v>310</v>
      </c>
      <c r="D275" s="7" t="n">
        <v>23250</v>
      </c>
    </row>
    <row r="276" spans="1:27">
      <c r="A276" s="4" t="s">
        <v>76</v>
      </c>
      <c r="V276" s="5" t="n">
        <v>18864</v>
      </c>
      <c r="W276" s="5" t="n">
        <v>0</v>
      </c>
    </row>
    <row r="277" spans="1:27">
      <c r="A277" s="4" t="s">
        <v>289</v>
      </c>
      <c r="D277" s="7" t="n">
        <v>18864</v>
      </c>
    </row>
    <row r="278" spans="1:27">
      <c r="A278" s="4" t="s">
        <v>374</v>
      </c>
    </row>
    <row r="279" spans="1:27">
      <c r="A279" s="3" t="s">
        <v>282</v>
      </c>
    </row>
    <row r="280" spans="1:27">
      <c r="A280" s="4" t="s">
        <v>283</v>
      </c>
      <c r="C280" s="7" t="n">
        <v>75000</v>
      </c>
    </row>
    <row r="281" spans="1:27">
      <c r="A281" s="4" t="s">
        <v>294</v>
      </c>
      <c r="C281" s="4" t="s">
        <v>375</v>
      </c>
    </row>
    <row r="282" spans="1:27">
      <c r="A282" s="4" t="s">
        <v>296</v>
      </c>
      <c r="C282" s="4" t="s">
        <v>304</v>
      </c>
    </row>
    <row r="283" spans="1:27">
      <c r="A283" s="4" t="s">
        <v>298</v>
      </c>
      <c r="C283" s="8" t="n">
        <v>0.12</v>
      </c>
    </row>
    <row r="284" spans="1:27">
      <c r="A284" s="4" t="s">
        <v>300</v>
      </c>
      <c r="C284" s="4" t="s">
        <v>347</v>
      </c>
    </row>
    <row r="285" spans="1:27">
      <c r="A285" s="4" t="s">
        <v>301</v>
      </c>
      <c r="V285" s="5" t="n">
        <v>6000</v>
      </c>
      <c r="W285" s="5" t="n">
        <v>0</v>
      </c>
    </row>
    <row r="286" spans="1:27">
      <c r="A286" s="4" t="s">
        <v>286</v>
      </c>
      <c r="C286" s="7" t="n">
        <v>75000</v>
      </c>
      <c r="V286" s="5" t="n">
        <v>75000</v>
      </c>
    </row>
    <row r="287" spans="1:27">
      <c r="A287" s="4" t="s">
        <v>305</v>
      </c>
      <c r="C287" s="4" t="s">
        <v>376</v>
      </c>
    </row>
    <row r="288" spans="1:27">
      <c r="A288" s="4" t="s">
        <v>308</v>
      </c>
      <c r="C288" s="8" t="n">
        <v>0.12</v>
      </c>
    </row>
    <row r="289" spans="1:27">
      <c r="A289" s="4" t="s">
        <v>309</v>
      </c>
      <c r="C289" s="5" t="n">
        <v>250000</v>
      </c>
    </row>
    <row r="290" spans="1:27">
      <c r="A290" s="4" t="s">
        <v>310</v>
      </c>
      <c r="C290" s="7" t="n">
        <v>41175</v>
      </c>
    </row>
    <row r="291" spans="1:27">
      <c r="A291" s="4" t="s">
        <v>76</v>
      </c>
      <c r="V291" s="5" t="n">
        <v>21530</v>
      </c>
      <c r="W291" s="5" t="n">
        <v>0</v>
      </c>
    </row>
    <row r="292" spans="1:27">
      <c r="A292" s="4" t="s">
        <v>73</v>
      </c>
      <c r="C292" s="7" t="n">
        <v>16176</v>
      </c>
      <c r="V292" s="5" t="n">
        <v>16176</v>
      </c>
      <c r="W292" s="5" t="n">
        <v>0</v>
      </c>
    </row>
    <row r="293" spans="1:27">
      <c r="A293" s="4" t="s">
        <v>288</v>
      </c>
      <c r="C293" s="5" t="n">
        <v>1000000</v>
      </c>
    </row>
    <row r="294" spans="1:27">
      <c r="A294" s="4" t="s">
        <v>377</v>
      </c>
    </row>
    <row r="295" spans="1:27">
      <c r="A295" s="3" t="s">
        <v>282</v>
      </c>
    </row>
    <row r="296" spans="1:27">
      <c r="A296" s="4" t="s">
        <v>283</v>
      </c>
      <c r="B296" s="7" t="n">
        <v>45000</v>
      </c>
    </row>
    <row r="297" spans="1:27">
      <c r="A297" s="4" t="s">
        <v>294</v>
      </c>
      <c r="B297" s="4" t="s">
        <v>378</v>
      </c>
    </row>
    <row r="298" spans="1:27">
      <c r="A298" s="4" t="s">
        <v>296</v>
      </c>
      <c r="B298" s="4" t="s">
        <v>304</v>
      </c>
    </row>
    <row r="299" spans="1:27">
      <c r="A299" s="4" t="s">
        <v>298</v>
      </c>
      <c r="B299" s="8" t="n">
        <v>0.12</v>
      </c>
    </row>
    <row r="300" spans="1:27">
      <c r="A300" s="4" t="s">
        <v>300</v>
      </c>
      <c r="B300" s="4" t="s">
        <v>347</v>
      </c>
    </row>
    <row r="301" spans="1:27">
      <c r="A301" s="4" t="s">
        <v>301</v>
      </c>
      <c r="V301" s="5" t="n">
        <v>3600</v>
      </c>
      <c r="W301" s="5" t="n">
        <v>0</v>
      </c>
    </row>
    <row r="302" spans="1:27">
      <c r="A302" s="4" t="s">
        <v>286</v>
      </c>
      <c r="B302" s="7" t="n">
        <v>45000</v>
      </c>
      <c r="V302" s="5" t="n">
        <v>45000</v>
      </c>
    </row>
    <row r="303" spans="1:27">
      <c r="A303" s="4" t="s">
        <v>305</v>
      </c>
      <c r="B303" s="4" t="s">
        <v>379</v>
      </c>
    </row>
    <row r="304" spans="1:27">
      <c r="A304" s="4" t="s">
        <v>308</v>
      </c>
      <c r="B304" s="8" t="n">
        <v>0.12</v>
      </c>
    </row>
    <row r="305" spans="1:27">
      <c r="A305" s="4" t="s">
        <v>309</v>
      </c>
      <c r="B305" s="5" t="n">
        <v>500000</v>
      </c>
    </row>
    <row r="306" spans="1:27">
      <c r="A306" s="4" t="s">
        <v>310</v>
      </c>
      <c r="B306" s="7" t="n">
        <v>23374</v>
      </c>
    </row>
    <row r="307" spans="1:27">
      <c r="A307" s="4" t="s">
        <v>76</v>
      </c>
      <c r="V307" s="5" t="n">
        <v>8988</v>
      </c>
      <c r="W307" s="5" t="n">
        <v>0</v>
      </c>
    </row>
    <row r="308" spans="1:27">
      <c r="A308" s="4" t="s">
        <v>73</v>
      </c>
      <c r="B308" s="7" t="n">
        <v>6625</v>
      </c>
      <c r="V308" s="5" t="n">
        <v>9046</v>
      </c>
      <c r="W308" s="5" t="n">
        <v>0</v>
      </c>
    </row>
    <row r="309" spans="1:27">
      <c r="A309" s="4" t="s">
        <v>288</v>
      </c>
      <c r="B309" s="5" t="n">
        <v>1500000</v>
      </c>
    </row>
    <row r="310" spans="1:27">
      <c r="A310" s="4" t="s">
        <v>380</v>
      </c>
    </row>
    <row r="311" spans="1:27">
      <c r="A311" s="3" t="s">
        <v>282</v>
      </c>
    </row>
    <row r="312" spans="1:27">
      <c r="A312" s="4" t="s">
        <v>283</v>
      </c>
      <c r="H312" s="7" t="n">
        <v>30000</v>
      </c>
      <c r="R312" s="7" t="n">
        <v>30000</v>
      </c>
      <c r="V312" s="7" t="n">
        <v>30000</v>
      </c>
    </row>
    <row r="313" spans="1:27">
      <c r="A313" s="4" t="s">
        <v>294</v>
      </c>
      <c r="H313" s="4" t="s">
        <v>378</v>
      </c>
    </row>
    <row r="314" spans="1:27">
      <c r="A314" s="4" t="s">
        <v>296</v>
      </c>
      <c r="H314" s="4" t="s">
        <v>304</v>
      </c>
      <c r="R314" s="4" t="s">
        <v>304</v>
      </c>
      <c r="V314" s="4" t="s">
        <v>304</v>
      </c>
    </row>
    <row r="315" spans="1:27">
      <c r="A315" s="4" t="s">
        <v>298</v>
      </c>
      <c r="H315" s="8" t="n">
        <v>0.12</v>
      </c>
      <c r="R315" s="8" t="n">
        <v>0.12</v>
      </c>
      <c r="V315" s="8" t="n">
        <v>0.12</v>
      </c>
    </row>
    <row r="316" spans="1:27">
      <c r="A316" s="4" t="s">
        <v>300</v>
      </c>
      <c r="H316" s="4" t="s">
        <v>347</v>
      </c>
    </row>
    <row r="317" spans="1:27">
      <c r="A317" s="4" t="s">
        <v>301</v>
      </c>
      <c r="V317" s="7" t="n">
        <v>2400</v>
      </c>
    </row>
    <row r="318" spans="1:27">
      <c r="A318" s="4" t="s">
        <v>286</v>
      </c>
      <c r="H318" s="7" t="n">
        <v>30000</v>
      </c>
      <c r="V318" s="7" t="n">
        <v>30000</v>
      </c>
    </row>
    <row r="319" spans="1:27">
      <c r="A319" s="4" t="s">
        <v>305</v>
      </c>
      <c r="H319" s="4" t="s">
        <v>379</v>
      </c>
    </row>
    <row r="320" spans="1:27">
      <c r="A320" s="4" t="s">
        <v>308</v>
      </c>
      <c r="H320" s="8" t="n">
        <v>0.12</v>
      </c>
      <c r="R320" s="8" t="n">
        <v>0.12</v>
      </c>
      <c r="V320" s="8" t="n">
        <v>0.12</v>
      </c>
    </row>
    <row r="321" spans="1:27">
      <c r="A321" s="4" t="s">
        <v>309</v>
      </c>
      <c r="H321" s="5" t="n">
        <v>500000</v>
      </c>
      <c r="R321" s="5" t="n">
        <v>500000</v>
      </c>
      <c r="V321" s="5" t="n">
        <v>500000</v>
      </c>
    </row>
    <row r="322" spans="1:27">
      <c r="A322" s="4" t="s">
        <v>310</v>
      </c>
      <c r="H322" s="7" t="n">
        <v>31546</v>
      </c>
    </row>
    <row r="323" spans="1:27">
      <c r="A323" s="4" t="s">
        <v>76</v>
      </c>
      <c r="V323" s="7" t="n">
        <v>3065</v>
      </c>
    </row>
    <row r="324" spans="1:27">
      <c r="A324" s="4" t="s">
        <v>73</v>
      </c>
      <c r="H324" s="7" t="n">
        <v>9046</v>
      </c>
      <c r="V324" s="5" t="n">
        <v>6625</v>
      </c>
    </row>
    <row r="325" spans="1:27">
      <c r="A325" s="4" t="s">
        <v>288</v>
      </c>
      <c r="H325" s="5" t="n">
        <v>1500000</v>
      </c>
    </row>
    <row r="326" spans="1:27">
      <c r="A326" s="4" t="s">
        <v>381</v>
      </c>
    </row>
    <row r="327" spans="1:27">
      <c r="A327" s="3" t="s">
        <v>282</v>
      </c>
    </row>
    <row r="328" spans="1:27">
      <c r="A328" s="4" t="s">
        <v>283</v>
      </c>
      <c r="H328" s="7" t="n">
        <v>35000</v>
      </c>
      <c r="R328" s="7" t="n">
        <v>35000</v>
      </c>
      <c r="V328" s="7" t="n">
        <v>35000</v>
      </c>
    </row>
    <row r="329" spans="1:27">
      <c r="A329" s="4" t="s">
        <v>294</v>
      </c>
      <c r="H329" s="4" t="s">
        <v>382</v>
      </c>
    </row>
    <row r="330" spans="1:27">
      <c r="A330" s="4" t="s">
        <v>296</v>
      </c>
      <c r="H330" s="4" t="s">
        <v>304</v>
      </c>
      <c r="R330" s="4" t="s">
        <v>304</v>
      </c>
      <c r="V330" s="4" t="s">
        <v>304</v>
      </c>
    </row>
    <row r="331" spans="1:27">
      <c r="A331" s="4" t="s">
        <v>298</v>
      </c>
      <c r="H331" s="8" t="n">
        <v>0.12</v>
      </c>
      <c r="R331" s="8" t="n">
        <v>0.12</v>
      </c>
      <c r="V331" s="8" t="n">
        <v>0.12</v>
      </c>
    </row>
    <row r="332" spans="1:27">
      <c r="A332" s="4" t="s">
        <v>300</v>
      </c>
      <c r="H332" s="4" t="s">
        <v>347</v>
      </c>
    </row>
    <row r="333" spans="1:27">
      <c r="A333" s="4" t="s">
        <v>301</v>
      </c>
      <c r="V333" s="7" t="n">
        <v>2800</v>
      </c>
    </row>
    <row r="334" spans="1:27">
      <c r="A334" s="4" t="s">
        <v>286</v>
      </c>
      <c r="H334" s="7" t="n">
        <v>35000</v>
      </c>
      <c r="V334" s="7" t="n">
        <v>35000</v>
      </c>
    </row>
    <row r="335" spans="1:27">
      <c r="A335" s="4" t="s">
        <v>305</v>
      </c>
      <c r="H335" s="4" t="s">
        <v>383</v>
      </c>
    </row>
    <row r="336" spans="1:27">
      <c r="A336" s="4" t="s">
        <v>308</v>
      </c>
      <c r="H336" s="8" t="n">
        <v>0.12</v>
      </c>
      <c r="R336" s="8" t="n">
        <v>0.12</v>
      </c>
      <c r="V336" s="8" t="n">
        <v>0.12</v>
      </c>
    </row>
    <row r="337" spans="1:27">
      <c r="A337" s="4" t="s">
        <v>309</v>
      </c>
      <c r="H337" s="5" t="n">
        <v>500000</v>
      </c>
      <c r="R337" s="5" t="n">
        <v>500000</v>
      </c>
      <c r="V337" s="5" t="n">
        <v>500000</v>
      </c>
    </row>
    <row r="338" spans="1:27">
      <c r="A338" s="4" t="s">
        <v>310</v>
      </c>
      <c r="H338" s="7" t="n">
        <v>31546</v>
      </c>
    </row>
    <row r="339" spans="1:27">
      <c r="A339" s="4" t="s">
        <v>76</v>
      </c>
      <c r="V339" s="7" t="n">
        <v>1</v>
      </c>
      <c r="W339" s="5" t="n">
        <v>0</v>
      </c>
    </row>
    <row r="340" spans="1:27">
      <c r="A340" s="4" t="s">
        <v>73</v>
      </c>
      <c r="H340" s="7" t="n">
        <v>9046</v>
      </c>
      <c r="V340" s="5" t="n">
        <v>8702</v>
      </c>
    </row>
    <row r="341" spans="1:27">
      <c r="A341" s="4" t="s">
        <v>288</v>
      </c>
      <c r="H341" s="5" t="n">
        <v>1500000</v>
      </c>
    </row>
    <row r="342" spans="1:27">
      <c r="A342" s="4" t="s">
        <v>384</v>
      </c>
    </row>
    <row r="343" spans="1:27">
      <c r="A343" s="3" t="s">
        <v>282</v>
      </c>
    </row>
    <row r="344" spans="1:27">
      <c r="A344" s="4" t="s">
        <v>210</v>
      </c>
      <c r="R344" s="7" t="n">
        <v>17134</v>
      </c>
      <c r="U344" s="7" t="n">
        <v>15821</v>
      </c>
      <c r="V344" s="7" t="n">
        <v>41511</v>
      </c>
      <c r="W344" s="7" t="n">
        <v>313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282</v>
      </c>
    </row>
    <row r="3" spans="1:3">
      <c r="A3" s="4" t="s">
        <v>386</v>
      </c>
      <c r="B3" s="7" t="n">
        <v>3386900</v>
      </c>
      <c r="C3" s="7" t="n">
        <v>3640050</v>
      </c>
    </row>
    <row r="4" spans="1:3">
      <c r="A4" s="4" t="s">
        <v>387</v>
      </c>
      <c r="B4" s="5" t="n">
        <v>159221</v>
      </c>
      <c r="C4" s="5" t="n">
        <v>490448</v>
      </c>
    </row>
    <row r="5" spans="1:3">
      <c r="A5" s="4" t="s">
        <v>388</v>
      </c>
      <c r="B5" s="4" t="s">
        <v>29</v>
      </c>
      <c r="C5" s="5" t="n">
        <v>78490</v>
      </c>
    </row>
    <row r="6" spans="1:3">
      <c r="A6" s="4" t="s">
        <v>389</v>
      </c>
      <c r="B6" s="5" t="n">
        <v>3227679</v>
      </c>
      <c r="C6" s="5" t="n">
        <v>3071112</v>
      </c>
    </row>
    <row r="7" spans="1:3">
      <c r="A7" s="4" t="s">
        <v>390</v>
      </c>
      <c r="B7" s="5" t="n">
        <v>3180742</v>
      </c>
      <c r="C7" s="5" t="n">
        <v>2511829</v>
      </c>
    </row>
    <row r="8" spans="1:3">
      <c r="A8" s="4" t="s">
        <v>391</v>
      </c>
      <c r="B8" s="5" t="n">
        <v>46937</v>
      </c>
      <c r="C8" s="5" t="n">
        <v>559283</v>
      </c>
    </row>
    <row r="9" spans="1:3">
      <c r="A9" s="4" t="s">
        <v>392</v>
      </c>
    </row>
    <row r="10" spans="1:3">
      <c r="A10" s="3" t="s">
        <v>282</v>
      </c>
    </row>
    <row r="11" spans="1:3">
      <c r="A11" s="4" t="s">
        <v>386</v>
      </c>
      <c r="B11" s="5" t="n">
        <v>25050</v>
      </c>
      <c r="C11" s="5" t="n">
        <v>25050</v>
      </c>
    </row>
    <row r="12" spans="1:3">
      <c r="A12" s="4" t="s">
        <v>393</v>
      </c>
    </row>
    <row r="13" spans="1:3">
      <c r="A13" s="3" t="s">
        <v>282</v>
      </c>
    </row>
    <row r="14" spans="1:3">
      <c r="A14" s="4" t="s">
        <v>386</v>
      </c>
      <c r="B14" s="5" t="n">
        <v>500000</v>
      </c>
      <c r="C14" s="5" t="n">
        <v>500000</v>
      </c>
    </row>
    <row r="15" spans="1:3">
      <c r="A15" s="4" t="s">
        <v>394</v>
      </c>
    </row>
    <row r="16" spans="1:3">
      <c r="A16" s="3" t="s">
        <v>282</v>
      </c>
    </row>
    <row r="17" spans="1:3">
      <c r="A17" s="4" t="s">
        <v>386</v>
      </c>
      <c r="B17" s="5" t="n">
        <v>1075000</v>
      </c>
      <c r="C17" s="5" t="n">
        <v>1330000</v>
      </c>
    </row>
    <row r="18" spans="1:3">
      <c r="A18" s="4" t="s">
        <v>395</v>
      </c>
    </row>
    <row r="19" spans="1:3">
      <c r="A19" s="3" t="s">
        <v>282</v>
      </c>
    </row>
    <row r="20" spans="1:3">
      <c r="A20" s="4" t="s">
        <v>386</v>
      </c>
      <c r="B20" s="5" t="n">
        <v>200000</v>
      </c>
      <c r="C20" s="5" t="n">
        <v>200000</v>
      </c>
    </row>
    <row r="21" spans="1:3">
      <c r="A21" s="4" t="s">
        <v>396</v>
      </c>
    </row>
    <row r="22" spans="1:3">
      <c r="A22" s="3" t="s">
        <v>282</v>
      </c>
    </row>
    <row r="23" spans="1:3">
      <c r="A23" s="4" t="s">
        <v>386</v>
      </c>
      <c r="B23" s="4" t="s">
        <v>29</v>
      </c>
      <c r="C23" s="5" t="n">
        <v>200000</v>
      </c>
    </row>
    <row r="24" spans="1:3">
      <c r="A24" s="4" t="s">
        <v>397</v>
      </c>
    </row>
    <row r="25" spans="1:3">
      <c r="A25" s="3" t="s">
        <v>282</v>
      </c>
    </row>
    <row r="26" spans="1:3">
      <c r="A26" s="4" t="s">
        <v>386</v>
      </c>
      <c r="B26" s="5" t="n">
        <v>60000</v>
      </c>
      <c r="C26" s="5" t="n">
        <v>260000</v>
      </c>
    </row>
    <row r="27" spans="1:3">
      <c r="A27" s="4" t="s">
        <v>398</v>
      </c>
    </row>
    <row r="28" spans="1:3">
      <c r="A28" s="3" t="s">
        <v>282</v>
      </c>
    </row>
    <row r="29" spans="1:3">
      <c r="A29" s="4" t="s">
        <v>386</v>
      </c>
      <c r="B29" s="4" t="s">
        <v>29</v>
      </c>
      <c r="C29" s="5" t="n">
        <v>100000</v>
      </c>
    </row>
    <row r="30" spans="1:3">
      <c r="A30" s="4" t="s">
        <v>399</v>
      </c>
    </row>
    <row r="31" spans="1:3">
      <c r="A31" s="3" t="s">
        <v>282</v>
      </c>
    </row>
    <row r="32" spans="1:3">
      <c r="A32" s="4" t="s">
        <v>386</v>
      </c>
      <c r="B32" s="4" t="s">
        <v>29</v>
      </c>
      <c r="C32" s="5" t="n">
        <v>150000</v>
      </c>
    </row>
    <row r="33" spans="1:3">
      <c r="A33" s="4" t="s">
        <v>400</v>
      </c>
    </row>
    <row r="34" spans="1:3">
      <c r="A34" s="3" t="s">
        <v>282</v>
      </c>
    </row>
    <row r="35" spans="1:3">
      <c r="A35" s="4" t="s">
        <v>386</v>
      </c>
      <c r="B35" s="5" t="n">
        <v>222350</v>
      </c>
      <c r="C35" s="5" t="n">
        <v>541850</v>
      </c>
    </row>
    <row r="36" spans="1:3">
      <c r="A36" s="4" t="s">
        <v>401</v>
      </c>
    </row>
    <row r="37" spans="1:3">
      <c r="A37" s="3" t="s">
        <v>282</v>
      </c>
    </row>
    <row r="38" spans="1:3">
      <c r="A38" s="4" t="s">
        <v>386</v>
      </c>
      <c r="B38" s="4" t="s">
        <v>29</v>
      </c>
      <c r="C38" s="5" t="n">
        <v>233150</v>
      </c>
    </row>
    <row r="39" spans="1:3">
      <c r="A39" s="4" t="s">
        <v>402</v>
      </c>
    </row>
    <row r="40" spans="1:3">
      <c r="A40" s="3" t="s">
        <v>282</v>
      </c>
    </row>
    <row r="41" spans="1:3">
      <c r="A41" s="4" t="s">
        <v>386</v>
      </c>
      <c r="B41" s="5" t="n">
        <v>100000</v>
      </c>
      <c r="C41" s="5" t="n">
        <v>100000</v>
      </c>
    </row>
    <row r="42" spans="1:3">
      <c r="A42" s="4" t="s">
        <v>403</v>
      </c>
    </row>
    <row r="43" spans="1:3">
      <c r="A43" s="3" t="s">
        <v>282</v>
      </c>
    </row>
    <row r="44" spans="1:3">
      <c r="A44" s="4" t="s">
        <v>386</v>
      </c>
      <c r="B44" s="5" t="n">
        <v>100000</v>
      </c>
      <c r="C44" s="4" t="s">
        <v>29</v>
      </c>
    </row>
    <row r="45" spans="1:3">
      <c r="A45" s="4" t="s">
        <v>404</v>
      </c>
    </row>
    <row r="46" spans="1:3">
      <c r="A46" s="3" t="s">
        <v>282</v>
      </c>
    </row>
    <row r="47" spans="1:3">
      <c r="A47" s="4" t="s">
        <v>386</v>
      </c>
      <c r="B47" s="5" t="n">
        <v>645000</v>
      </c>
      <c r="C47" s="4" t="s">
        <v>29</v>
      </c>
    </row>
    <row r="48" spans="1:3">
      <c r="A48" s="4" t="s">
        <v>405</v>
      </c>
    </row>
    <row r="49" spans="1:3">
      <c r="A49" s="3" t="s">
        <v>282</v>
      </c>
    </row>
    <row r="50" spans="1:3">
      <c r="A50" s="4" t="s">
        <v>386</v>
      </c>
      <c r="B50" s="5" t="n">
        <v>247500</v>
      </c>
      <c r="C50" s="4" t="s">
        <v>29</v>
      </c>
    </row>
    <row r="51" spans="1:3">
      <c r="A51" s="4" t="s">
        <v>405</v>
      </c>
    </row>
    <row r="52" spans="1:3">
      <c r="A52" s="3" t="s">
        <v>282</v>
      </c>
    </row>
    <row r="53" spans="1:3">
      <c r="A53" s="4" t="s">
        <v>386</v>
      </c>
      <c r="B53" s="5" t="n">
        <v>27000</v>
      </c>
      <c r="C53" s="4" t="s">
        <v>29</v>
      </c>
    </row>
    <row r="54" spans="1:3">
      <c r="A54" s="4" t="s">
        <v>406</v>
      </c>
    </row>
    <row r="55" spans="1:3">
      <c r="A55" s="3" t="s">
        <v>282</v>
      </c>
    </row>
    <row r="56" spans="1:3">
      <c r="A56" s="4" t="s">
        <v>386</v>
      </c>
      <c r="B56" s="5" t="n">
        <v>75000</v>
      </c>
      <c r="C56" s="4" t="s">
        <v>29</v>
      </c>
    </row>
    <row r="57" spans="1:3">
      <c r="A57" s="4" t="s">
        <v>407</v>
      </c>
    </row>
    <row r="58" spans="1:3">
      <c r="A58" s="3" t="s">
        <v>282</v>
      </c>
    </row>
    <row r="59" spans="1:3">
      <c r="A59" s="4" t="s">
        <v>386</v>
      </c>
      <c r="B59" s="5" t="n">
        <v>45000</v>
      </c>
      <c r="C59" s="4" t="s">
        <v>29</v>
      </c>
    </row>
    <row r="60" spans="1:3">
      <c r="A60" s="4" t="s">
        <v>408</v>
      </c>
    </row>
    <row r="61" spans="1:3">
      <c r="A61" s="3" t="s">
        <v>282</v>
      </c>
    </row>
    <row r="62" spans="1:3">
      <c r="A62" s="4" t="s">
        <v>386</v>
      </c>
      <c r="B62" s="7" t="n">
        <v>65000</v>
      </c>
      <c r="C62"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000</v>
      </c>
      <c r="C4" s="7" t="n">
        <v>2500</v>
      </c>
      <c r="D4" s="7" t="n">
        <v>12870</v>
      </c>
      <c r="E4" s="7" t="n">
        <v>27000</v>
      </c>
    </row>
    <row r="5" spans="1:5">
      <c r="A5" s="3" t="s">
        <v>67</v>
      </c>
    </row>
    <row r="6" spans="1:5">
      <c r="A6" s="4" t="s">
        <v>68</v>
      </c>
      <c r="B6" s="5" t="n">
        <v>1785451</v>
      </c>
      <c r="C6" s="5" t="n">
        <v>737022</v>
      </c>
      <c r="D6" s="5" t="n">
        <v>4679293</v>
      </c>
      <c r="E6" s="5" t="n">
        <v>3750806</v>
      </c>
    </row>
    <row r="7" spans="1:5">
      <c r="A7" s="4" t="s">
        <v>69</v>
      </c>
      <c r="B7" s="5" t="n">
        <v>28823</v>
      </c>
      <c r="C7" s="5" t="n">
        <v>136786</v>
      </c>
      <c r="D7" s="5" t="n">
        <v>160329</v>
      </c>
      <c r="E7" s="5" t="n">
        <v>408588</v>
      </c>
    </row>
    <row r="8" spans="1:5">
      <c r="A8" s="4" t="s">
        <v>70</v>
      </c>
      <c r="B8" s="5" t="n">
        <v>1814274</v>
      </c>
      <c r="C8" s="5" t="n">
        <v>873808</v>
      </c>
      <c r="D8" s="5" t="n">
        <v>4839622</v>
      </c>
      <c r="E8" s="5" t="n">
        <v>4159394</v>
      </c>
    </row>
    <row r="9" spans="1:5">
      <c r="A9" s="4" t="s">
        <v>71</v>
      </c>
      <c r="B9" s="5" t="n">
        <v>-1813274</v>
      </c>
      <c r="C9" s="5" t="n">
        <v>-871308</v>
      </c>
      <c r="D9" s="5" t="n">
        <v>-4826752</v>
      </c>
      <c r="E9" s="5" t="n">
        <v>-4132394</v>
      </c>
    </row>
    <row r="10" spans="1:5">
      <c r="A10" s="3" t="s">
        <v>72</v>
      </c>
    </row>
    <row r="11" spans="1:5">
      <c r="A11" s="4" t="s">
        <v>73</v>
      </c>
      <c r="B11" s="5" t="n">
        <v>506415</v>
      </c>
      <c r="C11" s="5" t="n">
        <v>102797</v>
      </c>
      <c r="D11" s="5" t="n">
        <v>1275017</v>
      </c>
      <c r="E11" s="5" t="n">
        <v>197095</v>
      </c>
    </row>
    <row r="12" spans="1:5">
      <c r="A12" s="4" t="s">
        <v>74</v>
      </c>
      <c r="B12" s="5" t="n">
        <v>121228</v>
      </c>
      <c r="C12" s="5" t="n">
        <v>90013</v>
      </c>
      <c r="D12" s="5" t="n">
        <v>976768</v>
      </c>
      <c r="E12" s="5" t="n">
        <v>218921</v>
      </c>
    </row>
    <row r="13" spans="1:5">
      <c r="A13" s="4" t="s">
        <v>75</v>
      </c>
      <c r="B13" s="4" t="s">
        <v>29</v>
      </c>
      <c r="C13" s="4" t="s">
        <v>29</v>
      </c>
      <c r="D13" s="5" t="n">
        <v>-514969</v>
      </c>
      <c r="E13" s="4" t="s">
        <v>29</v>
      </c>
    </row>
    <row r="14" spans="1:5">
      <c r="A14" s="4" t="s">
        <v>76</v>
      </c>
      <c r="B14" s="5" t="n">
        <v>295765</v>
      </c>
      <c r="C14" s="5" t="n">
        <v>100566</v>
      </c>
      <c r="D14" s="5" t="n">
        <v>1020772</v>
      </c>
      <c r="E14" s="5" t="n">
        <v>400423</v>
      </c>
    </row>
    <row r="15" spans="1:5">
      <c r="A15" s="4" t="s">
        <v>77</v>
      </c>
      <c r="B15" s="5" t="n">
        <v>923408</v>
      </c>
      <c r="C15" s="5" t="n">
        <v>293376</v>
      </c>
      <c r="D15" s="5" t="n">
        <v>2757588</v>
      </c>
      <c r="E15" s="5" t="n">
        <v>816439</v>
      </c>
    </row>
    <row r="16" spans="1:5">
      <c r="A16" s="4" t="s">
        <v>78</v>
      </c>
      <c r="B16" s="7" t="n">
        <v>-2736682</v>
      </c>
      <c r="C16" s="7" t="n">
        <v>-1164684</v>
      </c>
      <c r="D16" s="7" t="n">
        <v>-7584340</v>
      </c>
      <c r="E16" s="7" t="n">
        <v>-4948833</v>
      </c>
    </row>
    <row r="17" spans="1:5">
      <c r="A17" s="4" t="s">
        <v>79</v>
      </c>
      <c r="B17" s="8" t="n">
        <v>-0.01</v>
      </c>
      <c r="C17" s="7" t="n">
        <v>0</v>
      </c>
      <c r="D17" s="8" t="n">
        <v>-0.02</v>
      </c>
      <c r="E17" s="8" t="n">
        <v>-0.01</v>
      </c>
    </row>
    <row r="18" spans="1:5">
      <c r="A18" s="4" t="s">
        <v>80</v>
      </c>
      <c r="B18" s="5" t="n">
        <v>428394955</v>
      </c>
      <c r="C18" s="5" t="n">
        <v>339943771</v>
      </c>
      <c r="D18" s="5" t="n">
        <v>401191882</v>
      </c>
      <c r="E18" s="5" t="n">
        <v>333385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4"/>
    <col customWidth="1" max="2" min="2" width="15"/>
    <col customWidth="1" max="3" min="3" width="70"/>
    <col customWidth="1" max="4" min="4" width="15"/>
    <col customWidth="1" max="5" min="5" width="14"/>
    <col customWidth="1" max="6" min="6" width="16"/>
    <col customWidth="1" max="7" min="7" width="14"/>
    <col customWidth="1" max="8" min="8" width="14"/>
  </cols>
  <sheetData>
    <row r="1" spans="1:8">
      <c r="A1" s="1" t="s">
        <v>409</v>
      </c>
      <c r="B1" s="2" t="s">
        <v>410</v>
      </c>
      <c r="D1" s="2" t="s">
        <v>63</v>
      </c>
      <c r="F1" s="2" t="s">
        <v>1</v>
      </c>
    </row>
    <row r="2" spans="1:8">
      <c r="B2" s="2" t="s">
        <v>274</v>
      </c>
      <c r="C2" s="2" t="s">
        <v>411</v>
      </c>
      <c r="D2" s="2" t="s">
        <v>270</v>
      </c>
      <c r="E2" s="2" t="s">
        <v>411</v>
      </c>
      <c r="F2" s="2" t="s">
        <v>2</v>
      </c>
      <c r="G2" s="2" t="s">
        <v>64</v>
      </c>
      <c r="H2" s="2" t="s">
        <v>25</v>
      </c>
    </row>
    <row r="3" spans="1:8">
      <c r="A3" s="4" t="s">
        <v>412</v>
      </c>
      <c r="F3" s="4" t="s">
        <v>29</v>
      </c>
      <c r="G3" s="7" t="n">
        <v>100000</v>
      </c>
    </row>
    <row r="4" spans="1:8">
      <c r="A4" s="4" t="s">
        <v>413</v>
      </c>
    </row>
    <row r="5" spans="1:8">
      <c r="A5" s="4" t="s">
        <v>414</v>
      </c>
      <c r="G5" s="5" t="n">
        <v>0</v>
      </c>
    </row>
    <row r="6" spans="1:8">
      <c r="A6" s="4" t="s">
        <v>415</v>
      </c>
      <c r="C6" s="7" t="n">
        <v>100000</v>
      </c>
      <c r="E6" s="7" t="n">
        <v>100000</v>
      </c>
    </row>
    <row r="7" spans="1:8">
      <c r="A7" s="4" t="s">
        <v>296</v>
      </c>
      <c r="C7" s="4" t="s">
        <v>416</v>
      </c>
      <c r="E7" s="4" t="s">
        <v>416</v>
      </c>
    </row>
    <row r="8" spans="1:8">
      <c r="A8" s="4" t="s">
        <v>417</v>
      </c>
      <c r="C8" s="5" t="n">
        <v>416667</v>
      </c>
      <c r="E8" s="5" t="n">
        <v>416667</v>
      </c>
    </row>
    <row r="9" spans="1:8">
      <c r="A9" s="4" t="s">
        <v>418</v>
      </c>
      <c r="C9" s="8" t="n">
        <v>0.15</v>
      </c>
      <c r="E9" s="8" t="n">
        <v>0.15</v>
      </c>
    </row>
    <row r="10" spans="1:8">
      <c r="A10" s="4" t="s">
        <v>419</v>
      </c>
      <c r="C10" s="4" t="s">
        <v>420</v>
      </c>
    </row>
    <row r="11" spans="1:8">
      <c r="A11" s="4" t="s">
        <v>310</v>
      </c>
      <c r="C11" s="7" t="n">
        <v>26454</v>
      </c>
    </row>
    <row r="12" spans="1:8">
      <c r="A12" s="4" t="s">
        <v>421</v>
      </c>
    </row>
    <row r="13" spans="1:8">
      <c r="A13" s="4" t="s">
        <v>301</v>
      </c>
      <c r="F13" s="5" t="n">
        <v>415</v>
      </c>
      <c r="G13" s="5" t="n">
        <v>115</v>
      </c>
    </row>
    <row r="14" spans="1:8">
      <c r="A14" s="4" t="s">
        <v>414</v>
      </c>
      <c r="F14" s="7" t="n">
        <v>0</v>
      </c>
    </row>
    <row r="15" spans="1:8">
      <c r="A15" s="4" t="s">
        <v>296</v>
      </c>
      <c r="B15" s="4" t="s">
        <v>422</v>
      </c>
    </row>
    <row r="16" spans="1:8">
      <c r="A16" s="4" t="s">
        <v>412</v>
      </c>
      <c r="B16" s="7" t="n">
        <v>17374</v>
      </c>
    </row>
    <row r="17" spans="1:8">
      <c r="A17" s="4" t="s">
        <v>305</v>
      </c>
      <c r="F17" s="4" t="s">
        <v>423</v>
      </c>
    </row>
    <row r="18" spans="1:8">
      <c r="A18" s="4" t="s">
        <v>424</v>
      </c>
    </row>
    <row r="19" spans="1:8">
      <c r="A19" s="4" t="s">
        <v>425</v>
      </c>
      <c r="H19" s="7" t="n">
        <v>50000</v>
      </c>
    </row>
    <row r="20" spans="1:8">
      <c r="A20" s="4" t="s">
        <v>426</v>
      </c>
      <c r="H20" s="7" t="n">
        <v>5000</v>
      </c>
    </row>
    <row r="21" spans="1:8">
      <c r="A21" s="4" t="s">
        <v>301</v>
      </c>
      <c r="D21" s="7" t="n">
        <v>5000</v>
      </c>
      <c r="E21" s="7" t="n">
        <v>0</v>
      </c>
    </row>
    <row r="22" spans="1:8">
      <c r="A22" s="4" t="s">
        <v>414</v>
      </c>
      <c r="G22" s="7" t="n">
        <v>1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7</v>
      </c>
      <c r="B1" s="2" t="s">
        <v>1</v>
      </c>
    </row>
    <row r="2" spans="1:3">
      <c r="B2" s="2" t="s">
        <v>2</v>
      </c>
      <c r="C2" s="2" t="s">
        <v>64</v>
      </c>
    </row>
    <row r="3" spans="1:3">
      <c r="A3" s="4" t="s">
        <v>428</v>
      </c>
      <c r="B3" s="5" t="n">
        <v>737020</v>
      </c>
    </row>
    <row r="4" spans="1:3">
      <c r="A4" s="4" t="s">
        <v>429</v>
      </c>
      <c r="B4" s="7" t="n">
        <v>68497</v>
      </c>
    </row>
    <row r="5" spans="1:3">
      <c r="A5" s="4" t="s">
        <v>430</v>
      </c>
      <c r="B5" s="5" t="n">
        <v>7125001</v>
      </c>
    </row>
    <row r="6" spans="1:3">
      <c r="A6" s="4" t="s">
        <v>431</v>
      </c>
      <c r="B6" s="7" t="n">
        <v>855000</v>
      </c>
    </row>
    <row r="7" spans="1:3">
      <c r="A7" s="4" t="s">
        <v>432</v>
      </c>
      <c r="B7" s="7" t="n">
        <v>855000</v>
      </c>
      <c r="C7" s="7" t="n">
        <v>250000</v>
      </c>
    </row>
    <row r="8" spans="1:3">
      <c r="A8" s="4" t="s">
        <v>433</v>
      </c>
      <c r="B8" s="5" t="n">
        <v>1716666</v>
      </c>
    </row>
    <row r="9" spans="1:3">
      <c r="A9" s="4" t="s">
        <v>434</v>
      </c>
      <c r="B9" s="7" t="n">
        <v>153000</v>
      </c>
    </row>
    <row r="10" spans="1:3">
      <c r="A10" s="4" t="s">
        <v>435</v>
      </c>
      <c r="B10" s="7" t="n">
        <v>30800</v>
      </c>
    </row>
    <row r="11" spans="1:3">
      <c r="A11" s="4" t="s">
        <v>436</v>
      </c>
      <c r="B11" s="5" t="n">
        <v>3500000</v>
      </c>
    </row>
    <row r="12" spans="1:3">
      <c r="A12" s="4" t="s">
        <v>437</v>
      </c>
      <c r="B12" s="7" t="n">
        <v>150000</v>
      </c>
    </row>
    <row r="13" spans="1:3">
      <c r="A13" s="4" t="s">
        <v>438</v>
      </c>
      <c r="B13" s="7" t="n">
        <v>118000</v>
      </c>
    </row>
    <row r="14" spans="1:3">
      <c r="A14" s="4" t="s">
        <v>439</v>
      </c>
      <c r="B14" s="5" t="n">
        <v>600000</v>
      </c>
    </row>
    <row r="15" spans="1:3">
      <c r="A15" s="4" t="s">
        <v>440</v>
      </c>
      <c r="B15" s="7" t="n">
        <v>397825</v>
      </c>
    </row>
    <row r="16" spans="1:3">
      <c r="A16" s="4" t="s">
        <v>441</v>
      </c>
      <c r="B16" s="5" t="n">
        <v>513333</v>
      </c>
    </row>
    <row r="17" spans="1:3">
      <c r="A17" s="4" t="s">
        <v>442</v>
      </c>
      <c r="B17" s="7" t="n">
        <v>15400</v>
      </c>
    </row>
    <row r="18" spans="1:3">
      <c r="A18" s="4" t="s">
        <v>443</v>
      </c>
      <c r="B18" s="5" t="n">
        <v>15500000</v>
      </c>
    </row>
    <row r="19" spans="1:3">
      <c r="A19" s="4" t="s">
        <v>444</v>
      </c>
      <c r="B19" s="7" t="n">
        <v>635000</v>
      </c>
    </row>
    <row r="20" spans="1:3">
      <c r="A20" s="4" t="s">
        <v>445</v>
      </c>
      <c r="B20" s="7" t="n">
        <v>4028053</v>
      </c>
    </row>
    <row r="21" spans="1:3">
      <c r="A21" s="4" t="s">
        <v>446</v>
      </c>
    </row>
    <row r="22" spans="1:3">
      <c r="A22" s="4" t="s">
        <v>308</v>
      </c>
      <c r="B22" s="8" t="n">
        <v>0.03</v>
      </c>
    </row>
    <row r="23" spans="1:3">
      <c r="A23" s="4" t="s">
        <v>447</v>
      </c>
    </row>
    <row r="24" spans="1:3">
      <c r="A24" s="4" t="s">
        <v>308</v>
      </c>
      <c r="B24" s="8" t="n">
        <v>0.3</v>
      </c>
    </row>
    <row r="25" spans="1:3">
      <c r="A25" s="4" t="s">
        <v>448</v>
      </c>
    </row>
    <row r="26" spans="1:3">
      <c r="A26" s="4" t="s">
        <v>434</v>
      </c>
      <c r="B26" s="7" t="n">
        <v>280000</v>
      </c>
    </row>
    <row r="27" spans="1:3">
      <c r="A27" s="4" t="s">
        <v>440</v>
      </c>
      <c r="B27" s="5" t="n">
        <v>36000</v>
      </c>
    </row>
    <row r="28" spans="1:3">
      <c r="A28" s="4" t="s">
        <v>449</v>
      </c>
      <c r="B28" s="7" t="n">
        <v>15400</v>
      </c>
    </row>
    <row r="29" spans="1:3">
      <c r="A29" s="4" t="s">
        <v>450</v>
      </c>
    </row>
    <row r="30" spans="1:3">
      <c r="A30" s="4" t="s">
        <v>451</v>
      </c>
      <c r="B30" s="5" t="n">
        <v>5500000</v>
      </c>
    </row>
    <row r="31" spans="1:3">
      <c r="A31" s="4" t="s">
        <v>435</v>
      </c>
      <c r="B31" s="7" t="n">
        <v>330000</v>
      </c>
    </row>
    <row r="32" spans="1:3">
      <c r="A32" s="4" t="s">
        <v>452</v>
      </c>
    </row>
    <row r="33" spans="1:3">
      <c r="A33" s="4" t="s">
        <v>453</v>
      </c>
      <c r="B33" s="5" t="n">
        <v>2650000</v>
      </c>
    </row>
    <row r="34" spans="1:3">
      <c r="A34" s="4" t="s">
        <v>432</v>
      </c>
      <c r="B34" s="7" t="n">
        <v>204719</v>
      </c>
    </row>
    <row r="35" spans="1:3">
      <c r="A35" s="4" t="s">
        <v>433</v>
      </c>
      <c r="B35" s="5" t="n">
        <v>3500000</v>
      </c>
    </row>
    <row r="36" spans="1:3">
      <c r="A36" s="4" t="s">
        <v>434</v>
      </c>
      <c r="B36" s="7" t="n">
        <v>210000</v>
      </c>
    </row>
    <row r="37" spans="1:3">
      <c r="A37" s="4" t="s">
        <v>454</v>
      </c>
    </row>
    <row r="38" spans="1:3">
      <c r="A38" s="4" t="s">
        <v>455</v>
      </c>
      <c r="B38" s="5" t="n">
        <v>29690060</v>
      </c>
    </row>
    <row r="39" spans="1:3">
      <c r="A39" s="4" t="s">
        <v>456</v>
      </c>
      <c r="B39" s="7" t="n">
        <v>2243835</v>
      </c>
    </row>
    <row r="40" spans="1:3">
      <c r="A40" s="4" t="s">
        <v>457</v>
      </c>
    </row>
    <row r="41" spans="1:3">
      <c r="A41" s="4" t="s">
        <v>458</v>
      </c>
      <c r="B41" s="5" t="n">
        <v>201133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60</v>
      </c>
    </row>
    <row r="3" spans="1:2">
      <c r="A3" s="4" t="s">
        <v>461</v>
      </c>
      <c r="B3" s="8" t="n">
        <v>0.13</v>
      </c>
    </row>
    <row r="4" spans="1:2">
      <c r="A4" s="4" t="s">
        <v>462</v>
      </c>
      <c r="B4" s="10" t="n">
        <v>0.06</v>
      </c>
    </row>
    <row r="5" spans="1:2">
      <c r="A5" s="4" t="s">
        <v>463</v>
      </c>
      <c r="B5" s="10" t="n">
        <v>0.07000000000000001</v>
      </c>
    </row>
    <row r="6" spans="1:2">
      <c r="A6" s="4" t="s">
        <v>464</v>
      </c>
      <c r="B6" s="4" t="s">
        <v>29</v>
      </c>
    </row>
    <row r="7" spans="1:2">
      <c r="A7" s="4" t="s">
        <v>465</v>
      </c>
      <c r="B7" s="4" t="s">
        <v>29</v>
      </c>
    </row>
    <row r="8" spans="1:2">
      <c r="A8" s="4" t="s">
        <v>466</v>
      </c>
      <c r="B8" s="10" t="n">
        <v>0.12</v>
      </c>
    </row>
    <row r="9" spans="1:2">
      <c r="A9" s="4" t="s">
        <v>467</v>
      </c>
      <c r="B9" s="8" t="n">
        <v>0.12</v>
      </c>
    </row>
    <row r="10" spans="1:2">
      <c r="A10" s="4" t="s">
        <v>468</v>
      </c>
      <c r="B10" s="5" t="n">
        <v>29953551</v>
      </c>
    </row>
    <row r="11" spans="1:2">
      <c r="A11" s="4" t="s">
        <v>469</v>
      </c>
      <c r="B11" s="5" t="n">
        <v>-7077778</v>
      </c>
    </row>
    <row r="12" spans="1:2">
      <c r="A12" s="4" t="s">
        <v>470</v>
      </c>
      <c r="B12" s="5" t="n">
        <v>12720749</v>
      </c>
    </row>
    <row r="13" spans="1:2">
      <c r="A13" s="4" t="s">
        <v>471</v>
      </c>
      <c r="B13" s="4" t="s">
        <v>29</v>
      </c>
    </row>
    <row r="14" spans="1:2">
      <c r="A14" s="4" t="s">
        <v>472</v>
      </c>
      <c r="B14" s="4" t="s">
        <v>29</v>
      </c>
    </row>
    <row r="15" spans="1:2">
      <c r="A15" s="4" t="s">
        <v>473</v>
      </c>
      <c r="B15" s="5" t="n">
        <v>35596522</v>
      </c>
    </row>
    <row r="16" spans="1:2">
      <c r="A16" s="4" t="s">
        <v>474</v>
      </c>
      <c r="B16" s="5" t="n">
        <v>35596522</v>
      </c>
    </row>
    <row r="17" spans="1:2">
      <c r="A17" s="4" t="s">
        <v>475</v>
      </c>
      <c r="B17" s="4" t="s">
        <v>476</v>
      </c>
    </row>
    <row r="18" spans="1:2">
      <c r="A18" s="4" t="s">
        <v>477</v>
      </c>
      <c r="B18" s="4" t="s">
        <v>476</v>
      </c>
    </row>
    <row r="19" spans="1:2">
      <c r="A19" s="4" t="s">
        <v>478</v>
      </c>
      <c r="B19" s="8" t="n">
        <v>0.14</v>
      </c>
    </row>
    <row r="20" spans="1:2">
      <c r="A20" s="4" t="s">
        <v>479</v>
      </c>
      <c r="B20" s="10" t="n">
        <v>0.15</v>
      </c>
    </row>
    <row r="21" spans="1:2">
      <c r="A21" s="4" t="s">
        <v>480</v>
      </c>
      <c r="B21" s="10" t="n">
        <v>0.07000000000000001</v>
      </c>
    </row>
    <row r="22" spans="1:2">
      <c r="A22" s="4" t="s">
        <v>481</v>
      </c>
      <c r="B22" s="4" t="s">
        <v>29</v>
      </c>
    </row>
    <row r="23" spans="1:2">
      <c r="A23" s="4" t="s">
        <v>482</v>
      </c>
      <c r="B23" s="4" t="s">
        <v>29</v>
      </c>
    </row>
    <row r="24" spans="1:2">
      <c r="A24" s="4" t="s">
        <v>483</v>
      </c>
      <c r="B24" s="10" t="n">
        <v>0.11</v>
      </c>
    </row>
    <row r="25" spans="1:2">
      <c r="A25" s="4" t="s">
        <v>484</v>
      </c>
      <c r="B25" s="8" t="n">
        <v>0.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s>
  <sheetData>
    <row r="1" spans="1:16">
      <c r="A1" s="1" t="s">
        <v>485</v>
      </c>
      <c r="B1" s="2" t="s">
        <v>2</v>
      </c>
      <c r="C1" s="2" t="s">
        <v>64</v>
      </c>
      <c r="D1" s="2" t="s">
        <v>279</v>
      </c>
      <c r="E1" s="2" t="s">
        <v>486</v>
      </c>
      <c r="F1" s="2" t="s">
        <v>2</v>
      </c>
      <c r="G1" s="2" t="s">
        <v>64</v>
      </c>
      <c r="H1" s="2" t="s">
        <v>2</v>
      </c>
      <c r="I1" s="2" t="s">
        <v>64</v>
      </c>
      <c r="J1" s="2" t="s">
        <v>25</v>
      </c>
      <c r="K1" s="2" t="s">
        <v>487</v>
      </c>
      <c r="L1" s="2" t="s">
        <v>488</v>
      </c>
      <c r="M1" s="2" t="s">
        <v>489</v>
      </c>
      <c r="N1" s="2" t="s">
        <v>490</v>
      </c>
      <c r="O1" s="2" t="s">
        <v>491</v>
      </c>
      <c r="P1" s="2" t="s">
        <v>492</v>
      </c>
    </row>
    <row r="2" spans="1:16">
      <c r="A2" s="3" t="s">
        <v>493</v>
      </c>
    </row>
    <row r="3" spans="1:16">
      <c r="A3" s="4" t="s">
        <v>494</v>
      </c>
      <c r="B3" s="5" t="n">
        <v>88616914</v>
      </c>
      <c r="F3" s="5" t="n">
        <v>88616914</v>
      </c>
      <c r="H3" s="5" t="n">
        <v>88616914</v>
      </c>
      <c r="J3" s="5" t="n">
        <v>87716914</v>
      </c>
    </row>
    <row r="4" spans="1:16">
      <c r="A4" s="4" t="s">
        <v>495</v>
      </c>
      <c r="H4" s="5" t="n">
        <v>900000</v>
      </c>
    </row>
    <row r="5" spans="1:16">
      <c r="A5" s="4" t="s">
        <v>496</v>
      </c>
      <c r="H5" s="4" t="s">
        <v>29</v>
      </c>
      <c r="I5" s="4" t="s">
        <v>29</v>
      </c>
    </row>
    <row r="6" spans="1:16">
      <c r="A6" s="4" t="s">
        <v>497</v>
      </c>
      <c r="B6" s="5" t="n">
        <v>75425497</v>
      </c>
      <c r="F6" s="5" t="n">
        <v>75425497</v>
      </c>
      <c r="H6" s="5" t="n">
        <v>75425497</v>
      </c>
      <c r="K6" s="5" t="n">
        <v>57670933</v>
      </c>
    </row>
    <row r="7" spans="1:16">
      <c r="A7" s="4" t="s">
        <v>498</v>
      </c>
    </row>
    <row r="8" spans="1:16">
      <c r="A8" s="3" t="s">
        <v>493</v>
      </c>
    </row>
    <row r="9" spans="1:16">
      <c r="A9" s="4" t="s">
        <v>499</v>
      </c>
      <c r="K9" s="5" t="n">
        <v>750000000</v>
      </c>
    </row>
    <row r="10" spans="1:16">
      <c r="A10" s="4" t="s">
        <v>500</v>
      </c>
    </row>
    <row r="11" spans="1:16">
      <c r="A11" s="3" t="s">
        <v>493</v>
      </c>
    </row>
    <row r="12" spans="1:16">
      <c r="A12" s="4" t="s">
        <v>501</v>
      </c>
      <c r="D12" s="5" t="n">
        <v>6000000</v>
      </c>
      <c r="E12" s="5" t="n">
        <v>3500000</v>
      </c>
    </row>
    <row r="13" spans="1:16">
      <c r="A13" s="4" t="s">
        <v>502</v>
      </c>
      <c r="D13" s="4" t="s">
        <v>503</v>
      </c>
      <c r="E13" s="4" t="s">
        <v>293</v>
      </c>
    </row>
    <row r="14" spans="1:16">
      <c r="A14" s="4" t="s">
        <v>504</v>
      </c>
      <c r="D14" s="5" t="n">
        <v>3000000</v>
      </c>
    </row>
    <row r="15" spans="1:16">
      <c r="A15" s="4" t="s">
        <v>495</v>
      </c>
      <c r="F15" s="4" t="s">
        <v>29</v>
      </c>
    </row>
    <row r="16" spans="1:16">
      <c r="A16" s="4" t="s">
        <v>496</v>
      </c>
      <c r="H16" s="4" t="s">
        <v>416</v>
      </c>
    </row>
    <row r="17" spans="1:16">
      <c r="A17" s="4" t="s">
        <v>505</v>
      </c>
      <c r="F17" s="7" t="n">
        <v>240627</v>
      </c>
      <c r="G17" s="7" t="n">
        <v>-76259</v>
      </c>
      <c r="H17" s="7" t="n">
        <v>655528</v>
      </c>
      <c r="I17" s="7" t="n">
        <v>664530</v>
      </c>
    </row>
    <row r="18" spans="1:16">
      <c r="A18" s="4" t="s">
        <v>506</v>
      </c>
      <c r="B18" s="5" t="n">
        <v>13191417</v>
      </c>
      <c r="F18" s="5" t="n">
        <v>13191417</v>
      </c>
      <c r="H18" s="5" t="n">
        <v>13191417</v>
      </c>
    </row>
    <row r="19" spans="1:16">
      <c r="A19" s="4" t="s">
        <v>507</v>
      </c>
      <c r="B19" s="7" t="n">
        <v>944862</v>
      </c>
      <c r="F19" s="7" t="n">
        <v>944862</v>
      </c>
      <c r="H19" s="7" t="n">
        <v>944862</v>
      </c>
    </row>
    <row r="20" spans="1:16">
      <c r="A20" s="4" t="s">
        <v>508</v>
      </c>
      <c r="H20" s="4" t="s">
        <v>509</v>
      </c>
    </row>
    <row r="21" spans="1:16">
      <c r="A21" s="4" t="s">
        <v>510</v>
      </c>
    </row>
    <row r="22" spans="1:16">
      <c r="A22" s="3" t="s">
        <v>493</v>
      </c>
    </row>
    <row r="23" spans="1:16">
      <c r="A23" s="4" t="s">
        <v>502</v>
      </c>
      <c r="B23" s="4" t="s">
        <v>293</v>
      </c>
    </row>
    <row r="24" spans="1:16">
      <c r="A24" s="4" t="s">
        <v>511</v>
      </c>
      <c r="H24" s="4" t="s">
        <v>512</v>
      </c>
    </row>
    <row r="25" spans="1:16">
      <c r="A25" s="4" t="s">
        <v>513</v>
      </c>
      <c r="H25" s="4" t="s">
        <v>514</v>
      </c>
    </row>
    <row r="26" spans="1:16">
      <c r="A26" s="4" t="s">
        <v>515</v>
      </c>
      <c r="B26" s="8" t="n">
        <v>0.05</v>
      </c>
      <c r="F26" s="8" t="n">
        <v>0.05</v>
      </c>
      <c r="H26" s="8" t="n">
        <v>0.05</v>
      </c>
    </row>
    <row r="27" spans="1:16">
      <c r="A27" s="4" t="s">
        <v>516</v>
      </c>
    </row>
    <row r="28" spans="1:16">
      <c r="A28" s="3" t="s">
        <v>493</v>
      </c>
    </row>
    <row r="29" spans="1:16">
      <c r="A29" s="4" t="s">
        <v>502</v>
      </c>
      <c r="B29" s="4" t="s">
        <v>503</v>
      </c>
    </row>
    <row r="30" spans="1:16">
      <c r="A30" s="4" t="s">
        <v>511</v>
      </c>
      <c r="H30" s="4" t="s">
        <v>517</v>
      </c>
    </row>
    <row r="31" spans="1:16">
      <c r="A31" s="4" t="s">
        <v>513</v>
      </c>
      <c r="H31" s="4" t="s">
        <v>518</v>
      </c>
    </row>
    <row r="32" spans="1:16">
      <c r="A32" s="4" t="s">
        <v>515</v>
      </c>
      <c r="B32" s="8" t="n">
        <v>0.17</v>
      </c>
      <c r="F32" s="8" t="n">
        <v>0.17</v>
      </c>
      <c r="H32" s="8" t="n">
        <v>0.17</v>
      </c>
    </row>
    <row r="33" spans="1:16">
      <c r="A33" s="4" t="s">
        <v>519</v>
      </c>
    </row>
    <row r="34" spans="1:16">
      <c r="A34" s="3" t="s">
        <v>493</v>
      </c>
    </row>
    <row r="35" spans="1:16">
      <c r="A35" s="4" t="s">
        <v>499</v>
      </c>
      <c r="O35" s="5" t="n">
        <v>10000000</v>
      </c>
      <c r="P35" s="5" t="n">
        <v>7500000</v>
      </c>
    </row>
    <row r="36" spans="1:16">
      <c r="A36" s="4" t="s">
        <v>501</v>
      </c>
      <c r="B36" s="5" t="n">
        <v>9200000</v>
      </c>
      <c r="F36" s="5" t="n">
        <v>9200000</v>
      </c>
      <c r="H36" s="5" t="n">
        <v>9200000</v>
      </c>
    </row>
    <row r="37" spans="1:16">
      <c r="A37" s="4" t="s">
        <v>504</v>
      </c>
      <c r="B37" s="5" t="n">
        <v>800000</v>
      </c>
      <c r="F37" s="5" t="n">
        <v>800000</v>
      </c>
      <c r="H37" s="5" t="n">
        <v>800000</v>
      </c>
    </row>
    <row r="38" spans="1:16">
      <c r="A38" s="4" t="s">
        <v>494</v>
      </c>
      <c r="B38" s="5" t="n">
        <v>8400000</v>
      </c>
      <c r="F38" s="5" t="n">
        <v>8400000</v>
      </c>
      <c r="H38" s="5" t="n">
        <v>8400000</v>
      </c>
    </row>
    <row r="39" spans="1:16">
      <c r="A39" s="4" t="s">
        <v>520</v>
      </c>
    </row>
    <row r="40" spans="1:16">
      <c r="A40" s="3" t="s">
        <v>493</v>
      </c>
    </row>
    <row r="41" spans="1:16">
      <c r="A41" s="4" t="s">
        <v>502</v>
      </c>
      <c r="H41" s="4" t="s">
        <v>293</v>
      </c>
    </row>
    <row r="42" spans="1:16">
      <c r="A42" s="4" t="s">
        <v>521</v>
      </c>
    </row>
    <row r="43" spans="1:16">
      <c r="A43" s="3" t="s">
        <v>493</v>
      </c>
    </row>
    <row r="44" spans="1:16">
      <c r="A44" s="4" t="s">
        <v>502</v>
      </c>
      <c r="H44" s="4" t="s">
        <v>503</v>
      </c>
    </row>
    <row r="45" spans="1:16">
      <c r="A45" s="4" t="s">
        <v>522</v>
      </c>
    </row>
    <row r="46" spans="1:16">
      <c r="A46" s="3" t="s">
        <v>493</v>
      </c>
    </row>
    <row r="47" spans="1:16">
      <c r="A47" s="4" t="s">
        <v>499</v>
      </c>
      <c r="M47" s="5" t="n">
        <v>60000000</v>
      </c>
      <c r="N47" s="5" t="n">
        <v>20000000</v>
      </c>
    </row>
    <row r="48" spans="1:16">
      <c r="A48" s="4" t="s">
        <v>501</v>
      </c>
      <c r="B48" s="5" t="n">
        <v>60150248</v>
      </c>
      <c r="F48" s="5" t="n">
        <v>60150248</v>
      </c>
      <c r="H48" s="5" t="n">
        <v>60150248</v>
      </c>
    </row>
    <row r="49" spans="1:16">
      <c r="A49" s="4" t="s">
        <v>504</v>
      </c>
      <c r="B49" s="5" t="n">
        <v>3283334</v>
      </c>
      <c r="F49" s="5" t="n">
        <v>3283334</v>
      </c>
      <c r="H49" s="5" t="n">
        <v>3283334</v>
      </c>
    </row>
    <row r="50" spans="1:16">
      <c r="A50" s="4" t="s">
        <v>494</v>
      </c>
      <c r="B50" s="5" t="n">
        <v>53641914</v>
      </c>
      <c r="F50" s="5" t="n">
        <v>53641914</v>
      </c>
      <c r="H50" s="5" t="n">
        <v>53641914</v>
      </c>
    </row>
    <row r="51" spans="1:16">
      <c r="A51" s="4" t="s">
        <v>523</v>
      </c>
      <c r="B51" s="5" t="n">
        <v>3325000</v>
      </c>
      <c r="F51" s="5" t="n">
        <v>3325000</v>
      </c>
      <c r="H51" s="5" t="n">
        <v>3325000</v>
      </c>
    </row>
    <row r="52" spans="1:16">
      <c r="A52" s="4" t="s">
        <v>524</v>
      </c>
    </row>
    <row r="53" spans="1:16">
      <c r="A53" s="3" t="s">
        <v>493</v>
      </c>
    </row>
    <row r="54" spans="1:16">
      <c r="A54" s="4" t="s">
        <v>499</v>
      </c>
      <c r="L54" s="5" t="n">
        <v>15000000</v>
      </c>
    </row>
    <row r="55" spans="1:16">
      <c r="A55" s="4" t="s">
        <v>501</v>
      </c>
      <c r="C55" s="5" t="n">
        <v>2500000</v>
      </c>
      <c r="G55" s="5" t="n">
        <v>2500000</v>
      </c>
      <c r="I55" s="5" t="n">
        <v>2500000</v>
      </c>
    </row>
    <row r="56" spans="1:16">
      <c r="A56" s="4" t="s">
        <v>502</v>
      </c>
      <c r="C56" s="4" t="s">
        <v>293</v>
      </c>
    </row>
    <row r="57" spans="1:16">
      <c r="A57" s="4" t="s">
        <v>504</v>
      </c>
      <c r="C57" s="5" t="n">
        <v>1625000</v>
      </c>
      <c r="G57" s="5" t="n">
        <v>1625000</v>
      </c>
      <c r="I57" s="5" t="n">
        <v>1625000</v>
      </c>
    </row>
    <row r="58" spans="1:16">
      <c r="A58" s="4" t="s">
        <v>494</v>
      </c>
      <c r="C58" s="5" t="n">
        <v>875000</v>
      </c>
      <c r="G58" s="5" t="n">
        <v>875000</v>
      </c>
      <c r="I58" s="5" t="n">
        <v>875000</v>
      </c>
    </row>
    <row r="59" spans="1:16">
      <c r="A59" s="4" t="s">
        <v>525</v>
      </c>
    </row>
    <row r="60" spans="1:16">
      <c r="A60" s="3" t="s">
        <v>493</v>
      </c>
    </row>
    <row r="61" spans="1:16">
      <c r="A61" s="4" t="s">
        <v>502</v>
      </c>
      <c r="C61" s="4" t="s">
        <v>293</v>
      </c>
    </row>
    <row r="62" spans="1:16">
      <c r="A62" s="4" t="s">
        <v>450</v>
      </c>
    </row>
    <row r="63" spans="1:16">
      <c r="A63" s="3" t="s">
        <v>493</v>
      </c>
    </row>
    <row r="64" spans="1:16">
      <c r="A64" s="4" t="s">
        <v>505</v>
      </c>
      <c r="F64" s="7" t="n">
        <v>343509</v>
      </c>
      <c r="G64" s="7" t="n">
        <v>-76529</v>
      </c>
      <c r="H64" s="7" t="n">
        <v>440336</v>
      </c>
      <c r="I64" s="7" t="n">
        <v>664530</v>
      </c>
    </row>
    <row r="65" spans="1:16">
      <c r="A65" s="4" t="s">
        <v>507</v>
      </c>
      <c r="B65" s="7" t="n">
        <v>0</v>
      </c>
      <c r="F65" s="7" t="n">
        <v>0</v>
      </c>
      <c r="H65" s="7" t="n">
        <v>0</v>
      </c>
    </row>
    <row r="66" spans="1:16">
      <c r="A66" s="4" t="s">
        <v>526</v>
      </c>
      <c r="H66" s="4" t="s">
        <v>320</v>
      </c>
    </row>
    <row r="67" spans="1:16">
      <c r="A67" s="4" t="s">
        <v>527</v>
      </c>
    </row>
    <row r="68" spans="1:16">
      <c r="A68" s="3" t="s">
        <v>493</v>
      </c>
    </row>
    <row r="69" spans="1:16">
      <c r="A69" s="4" t="s">
        <v>528</v>
      </c>
      <c r="D69" s="5" t="n">
        <v>576709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64</v>
      </c>
    </row>
    <row r="3" spans="1:3">
      <c r="A3" s="4" t="s">
        <v>530</v>
      </c>
      <c r="B3" s="4" t="s">
        <v>531</v>
      </c>
      <c r="C3" s="4" t="s">
        <v>532</v>
      </c>
    </row>
    <row r="4" spans="1:3">
      <c r="A4" s="4" t="s">
        <v>496</v>
      </c>
      <c r="B4" s="4" t="s">
        <v>29</v>
      </c>
      <c r="C4" s="4" t="s">
        <v>29</v>
      </c>
    </row>
    <row r="5" spans="1:3">
      <c r="A5" s="4" t="s">
        <v>533</v>
      </c>
      <c r="B5" s="4" t="s">
        <v>534</v>
      </c>
      <c r="C5" s="4" t="s">
        <v>535</v>
      </c>
    </row>
    <row r="6" spans="1:3">
      <c r="A6" s="4" t="s">
        <v>536</v>
      </c>
      <c r="B6" s="4" t="s">
        <v>293</v>
      </c>
    </row>
    <row r="7" spans="1:3">
      <c r="A7" s="4" t="s">
        <v>537</v>
      </c>
    </row>
    <row r="8" spans="1:3">
      <c r="A8" s="4" t="s">
        <v>536</v>
      </c>
      <c r="C8" s="4" t="s">
        <v>320</v>
      </c>
    </row>
    <row r="9" spans="1:3">
      <c r="A9" s="4" t="s">
        <v>498</v>
      </c>
    </row>
    <row r="10" spans="1:3">
      <c r="A10" s="4" t="s">
        <v>536</v>
      </c>
      <c r="C10" s="4" t="s">
        <v>2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38</v>
      </c>
      <c r="B1" s="2" t="s">
        <v>1</v>
      </c>
    </row>
    <row r="2" spans="1:2">
      <c r="B2" s="2" t="s">
        <v>539</v>
      </c>
    </row>
    <row r="3" spans="1:2">
      <c r="A3" s="3" t="s">
        <v>131</v>
      </c>
    </row>
    <row r="4" spans="1:2">
      <c r="A4" s="4" t="s">
        <v>540</v>
      </c>
      <c r="B4" s="8" t="n">
        <v>0.09</v>
      </c>
    </row>
    <row r="5" spans="1:2">
      <c r="A5" s="4" t="s">
        <v>541</v>
      </c>
      <c r="B5" s="4" t="s">
        <v>29</v>
      </c>
    </row>
    <row r="6" spans="1:2">
      <c r="A6" s="4" t="s">
        <v>542</v>
      </c>
      <c r="B6" s="10" t="n">
        <v>0.06</v>
      </c>
    </row>
    <row r="7" spans="1:2">
      <c r="A7" s="4" t="s">
        <v>543</v>
      </c>
      <c r="B7" s="4" t="s">
        <v>29</v>
      </c>
    </row>
    <row r="8" spans="1:2">
      <c r="A8" s="4" t="s">
        <v>544</v>
      </c>
      <c r="B8" s="4" t="s">
        <v>29</v>
      </c>
    </row>
    <row r="9" spans="1:2">
      <c r="A9" s="4" t="s">
        <v>545</v>
      </c>
      <c r="B9" s="10" t="n">
        <v>0.09</v>
      </c>
    </row>
    <row r="10" spans="1:2">
      <c r="A10" s="4" t="s">
        <v>546</v>
      </c>
      <c r="B10" s="8" t="n">
        <v>0.08</v>
      </c>
    </row>
    <row r="11" spans="1:2">
      <c r="A11" s="4" t="s">
        <v>547</v>
      </c>
      <c r="B11" s="5" t="n">
        <v>87716914</v>
      </c>
    </row>
    <row r="12" spans="1:2">
      <c r="A12" s="4" t="s">
        <v>548</v>
      </c>
      <c r="B12" s="4" t="s">
        <v>29</v>
      </c>
    </row>
    <row r="13" spans="1:2">
      <c r="A13" s="4" t="s">
        <v>549</v>
      </c>
      <c r="B13" s="5" t="n">
        <v>900000</v>
      </c>
    </row>
    <row r="14" spans="1:2">
      <c r="A14" s="4" t="s">
        <v>550</v>
      </c>
      <c r="B14" s="4" t="s">
        <v>29</v>
      </c>
    </row>
    <row r="15" spans="1:2">
      <c r="A15" s="4" t="s">
        <v>551</v>
      </c>
      <c r="B15" s="4" t="s">
        <v>29</v>
      </c>
    </row>
    <row r="16" spans="1:2">
      <c r="A16" s="4" t="s">
        <v>552</v>
      </c>
      <c r="B16" s="5" t="n">
        <v>88616914</v>
      </c>
    </row>
    <row r="17" spans="1:2">
      <c r="A17" s="4" t="s">
        <v>553</v>
      </c>
      <c r="B17" s="5" t="n">
        <v>75425497</v>
      </c>
    </row>
    <row r="18" spans="1:2">
      <c r="A18" s="4" t="s">
        <v>554</v>
      </c>
      <c r="B18" s="4" t="s">
        <v>555</v>
      </c>
    </row>
    <row r="19" spans="1:2">
      <c r="A19" s="4" t="s">
        <v>556</v>
      </c>
      <c r="B19" s="4" t="s">
        <v>557</v>
      </c>
    </row>
    <row r="20" spans="1:2">
      <c r="A20" s="4" t="s">
        <v>558</v>
      </c>
      <c r="B20" s="8" t="n">
        <v>0.11</v>
      </c>
    </row>
    <row r="21" spans="1:2">
      <c r="A21" s="4" t="s">
        <v>559</v>
      </c>
      <c r="B21" s="4" t="s">
        <v>29</v>
      </c>
    </row>
    <row r="22" spans="1:2">
      <c r="A22" s="4" t="s">
        <v>560</v>
      </c>
      <c r="B22" s="10" t="n">
        <v>0.06</v>
      </c>
    </row>
    <row r="23" spans="1:2">
      <c r="A23" s="4" t="s">
        <v>561</v>
      </c>
      <c r="B23" s="4" t="s">
        <v>29</v>
      </c>
    </row>
    <row r="24" spans="1:2">
      <c r="A24" s="4" t="s">
        <v>562</v>
      </c>
      <c r="B24" s="4" t="s">
        <v>29</v>
      </c>
    </row>
    <row r="25" spans="1:2">
      <c r="A25" s="4" t="s">
        <v>563</v>
      </c>
      <c r="B25" s="10" t="n">
        <v>0.11</v>
      </c>
    </row>
    <row r="26" spans="1:2">
      <c r="A26" s="4" t="s">
        <v>564</v>
      </c>
      <c r="B26" s="8" t="n">
        <v>0.11</v>
      </c>
    </row>
    <row r="27" spans="1:2">
      <c r="A27" s="4" t="s">
        <v>565</v>
      </c>
      <c r="B27" s="7" t="n">
        <v>2073012</v>
      </c>
    </row>
    <row r="28" spans="1:2">
      <c r="A28" s="4" t="s">
        <v>566</v>
      </c>
      <c r="B28" s="5" t="n">
        <v>-3199002</v>
      </c>
    </row>
    <row r="29" spans="1:2">
      <c r="A29" s="4" t="s">
        <v>567</v>
      </c>
      <c r="B29" s="7" t="n">
        <v>-2242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460</v>
      </c>
    </row>
    <row r="3" spans="1:2">
      <c r="A3" s="4" t="s">
        <v>569</v>
      </c>
      <c r="B3" s="5" t="n">
        <v>1500000</v>
      </c>
    </row>
    <row r="4" spans="1:2">
      <c r="A4" s="4" t="s">
        <v>570</v>
      </c>
      <c r="B4" s="5" t="n">
        <v>5500000</v>
      </c>
    </row>
    <row r="5" spans="1:2">
      <c r="A5" s="4" t="s">
        <v>571</v>
      </c>
      <c r="B5" s="5" t="n">
        <v>-7000000</v>
      </c>
    </row>
    <row r="6" spans="1:2">
      <c r="A6" s="4" t="s">
        <v>572</v>
      </c>
      <c r="B6" s="4" t="s">
        <v>29</v>
      </c>
    </row>
    <row r="7" spans="1:2">
      <c r="A7" s="4" t="s">
        <v>573</v>
      </c>
      <c r="B7" s="4" t="s">
        <v>29</v>
      </c>
    </row>
    <row r="8" spans="1:2">
      <c r="A8" s="4" t="s">
        <v>574</v>
      </c>
      <c r="B8" s="8" t="n">
        <v>0.21</v>
      </c>
    </row>
    <row r="9" spans="1:2">
      <c r="A9" s="4" t="s">
        <v>575</v>
      </c>
      <c r="B9" s="10" t="n">
        <v>0.06</v>
      </c>
    </row>
    <row r="10" spans="1:2">
      <c r="A10" s="4" t="s">
        <v>576</v>
      </c>
      <c r="B10" s="10" t="n">
        <v>0.09</v>
      </c>
    </row>
    <row r="11" spans="1:2">
      <c r="A11" s="4" t="s">
        <v>577</v>
      </c>
      <c r="B11" s="4" t="s">
        <v>29</v>
      </c>
    </row>
    <row r="12" spans="1:2">
      <c r="A12" s="4" t="s">
        <v>578</v>
      </c>
      <c r="B12" s="4" t="s">
        <v>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3</v>
      </c>
      <c r="D1" s="2" t="s">
        <v>1</v>
      </c>
    </row>
    <row r="2" spans="1:5">
      <c r="B2" s="2" t="s">
        <v>2</v>
      </c>
      <c r="C2" s="2" t="s">
        <v>64</v>
      </c>
      <c r="D2" s="2" t="s">
        <v>2</v>
      </c>
      <c r="E2" s="2" t="s">
        <v>64</v>
      </c>
    </row>
    <row r="3" spans="1:5">
      <c r="A3" s="3" t="s">
        <v>134</v>
      </c>
    </row>
    <row r="4" spans="1:5">
      <c r="A4" s="4" t="s">
        <v>83</v>
      </c>
      <c r="B4" s="7" t="n">
        <v>-2736682</v>
      </c>
      <c r="C4" s="7" t="n">
        <v>-1164684</v>
      </c>
      <c r="D4" s="7" t="n">
        <v>-7584340</v>
      </c>
      <c r="E4" s="7" t="n">
        <v>-4948833</v>
      </c>
    </row>
    <row r="5" spans="1:5">
      <c r="A5" s="4" t="s">
        <v>580</v>
      </c>
      <c r="B5" s="5" t="n">
        <v>428394955</v>
      </c>
      <c r="C5" s="5" t="n">
        <v>339943771</v>
      </c>
      <c r="D5" s="5" t="n">
        <v>401191882</v>
      </c>
      <c r="E5" s="5" t="n">
        <v>333385603</v>
      </c>
    </row>
    <row r="6" spans="1:5">
      <c r="A6" s="4" t="s">
        <v>581</v>
      </c>
      <c r="B6" s="8" t="n">
        <v>-0.01</v>
      </c>
      <c r="C6" s="7" t="n">
        <v>0</v>
      </c>
      <c r="D6" s="8" t="n">
        <v>-0.02</v>
      </c>
      <c r="E6" s="8" t="n">
        <v>-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582</v>
      </c>
      <c r="B1" s="2" t="s">
        <v>63</v>
      </c>
      <c r="D1" s="2" t="s">
        <v>1</v>
      </c>
    </row>
    <row r="2" spans="1:5">
      <c r="B2" s="2" t="s">
        <v>2</v>
      </c>
      <c r="C2" s="2" t="s">
        <v>64</v>
      </c>
      <c r="D2" s="2" t="s">
        <v>2</v>
      </c>
      <c r="E2" s="2" t="s">
        <v>64</v>
      </c>
    </row>
    <row r="3" spans="1:5">
      <c r="A3" s="4" t="s">
        <v>583</v>
      </c>
      <c r="B3" s="7" t="n">
        <v>1000</v>
      </c>
      <c r="C3" s="7" t="n">
        <v>2500</v>
      </c>
      <c r="D3" s="7" t="n">
        <v>12870</v>
      </c>
      <c r="E3" s="7" t="n">
        <v>27000</v>
      </c>
    </row>
    <row r="4" spans="1:5">
      <c r="A4" s="4" t="s">
        <v>69</v>
      </c>
      <c r="B4" s="7" t="n">
        <v>28823</v>
      </c>
      <c r="C4" s="7" t="n">
        <v>136786</v>
      </c>
      <c r="D4" s="5" t="n">
        <v>160329</v>
      </c>
      <c r="E4" s="5" t="n">
        <v>408588</v>
      </c>
    </row>
    <row r="5" spans="1:5">
      <c r="A5" s="4" t="s">
        <v>584</v>
      </c>
    </row>
    <row r="6" spans="1:5">
      <c r="A6" s="4" t="s">
        <v>583</v>
      </c>
      <c r="D6" s="7" t="n">
        <v>12870</v>
      </c>
      <c r="E6" s="7" t="n">
        <v>27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5</v>
      </c>
      <c r="B1" s="2" t="s">
        <v>1</v>
      </c>
    </row>
    <row r="2" spans="1:4">
      <c r="B2" s="2" t="s">
        <v>2</v>
      </c>
      <c r="C2" s="2" t="s">
        <v>64</v>
      </c>
      <c r="D2" s="2" t="s">
        <v>25</v>
      </c>
    </row>
    <row r="3" spans="1:4">
      <c r="A3" s="3" t="s">
        <v>586</v>
      </c>
    </row>
    <row r="4" spans="1:4">
      <c r="A4" s="4" t="s">
        <v>587</v>
      </c>
      <c r="B4" s="7" t="n">
        <v>98410</v>
      </c>
      <c r="C4" s="7" t="n">
        <v>50088</v>
      </c>
    </row>
    <row r="5" spans="1:4">
      <c r="A5" s="4" t="s">
        <v>588</v>
      </c>
    </row>
    <row r="6" spans="1:4">
      <c r="A6" s="3" t="s">
        <v>586</v>
      </c>
    </row>
    <row r="7" spans="1:4">
      <c r="A7" s="4" t="s">
        <v>589</v>
      </c>
      <c r="B7" s="4" t="s">
        <v>590</v>
      </c>
    </row>
    <row r="8" spans="1:4">
      <c r="A8" s="4" t="s">
        <v>591</v>
      </c>
    </row>
    <row r="9" spans="1:4">
      <c r="A9" s="3" t="s">
        <v>586</v>
      </c>
    </row>
    <row r="10" spans="1:4">
      <c r="A10" s="4" t="s">
        <v>589</v>
      </c>
      <c r="B10" s="4" t="s">
        <v>592</v>
      </c>
    </row>
    <row r="11" spans="1:4">
      <c r="A11" s="4" t="s">
        <v>593</v>
      </c>
    </row>
    <row r="12" spans="1:4">
      <c r="A12" s="3" t="s">
        <v>586</v>
      </c>
    </row>
    <row r="13" spans="1:4">
      <c r="A13" s="4" t="s">
        <v>589</v>
      </c>
      <c r="B13" s="4" t="s">
        <v>590</v>
      </c>
    </row>
    <row r="14" spans="1:4">
      <c r="A14" s="4" t="s">
        <v>594</v>
      </c>
    </row>
    <row r="15" spans="1:4">
      <c r="A15" s="3" t="s">
        <v>586</v>
      </c>
    </row>
    <row r="16" spans="1:4">
      <c r="A16" s="4" t="s">
        <v>589</v>
      </c>
      <c r="B16" s="4" t="s">
        <v>592</v>
      </c>
    </row>
    <row r="17" spans="1:4">
      <c r="A17" s="4" t="s">
        <v>595</v>
      </c>
    </row>
    <row r="18" spans="1:4">
      <c r="A18" s="3" t="s">
        <v>586</v>
      </c>
    </row>
    <row r="19" spans="1:4">
      <c r="A19" s="4" t="s">
        <v>589</v>
      </c>
      <c r="B19" s="4" t="s">
        <v>596</v>
      </c>
    </row>
    <row r="20" spans="1:4">
      <c r="A20" s="4" t="s">
        <v>597</v>
      </c>
    </row>
    <row r="21" spans="1:4">
      <c r="A21" s="3" t="s">
        <v>586</v>
      </c>
    </row>
    <row r="22" spans="1:4">
      <c r="A22" s="4" t="s">
        <v>598</v>
      </c>
      <c r="B22" s="7" t="n">
        <v>20000</v>
      </c>
    </row>
    <row r="23" spans="1:4">
      <c r="A23" s="4" t="s">
        <v>599</v>
      </c>
    </row>
    <row r="24" spans="1:4">
      <c r="A24" s="3" t="s">
        <v>586</v>
      </c>
    </row>
    <row r="25" spans="1:4">
      <c r="A25" s="4" t="s">
        <v>589</v>
      </c>
      <c r="B25" s="4" t="s">
        <v>590</v>
      </c>
    </row>
    <row r="26" spans="1:4">
      <c r="A26" s="4" t="s">
        <v>600</v>
      </c>
    </row>
    <row r="27" spans="1:4">
      <c r="A27" s="3" t="s">
        <v>586</v>
      </c>
    </row>
    <row r="28" spans="1:4">
      <c r="A28" s="4" t="s">
        <v>589</v>
      </c>
      <c r="B28" s="4" t="s">
        <v>601</v>
      </c>
    </row>
    <row r="29" spans="1:4">
      <c r="A29" s="4" t="s">
        <v>602</v>
      </c>
    </row>
    <row r="30" spans="1:4">
      <c r="A30" s="3" t="s">
        <v>586</v>
      </c>
    </row>
    <row r="31" spans="1:4">
      <c r="A31" s="4" t="s">
        <v>603</v>
      </c>
      <c r="B31" s="4" t="s">
        <v>604</v>
      </c>
    </row>
    <row r="32" spans="1:4">
      <c r="A32" s="4" t="s">
        <v>605</v>
      </c>
    </row>
    <row r="33" spans="1:4">
      <c r="A33" s="3" t="s">
        <v>586</v>
      </c>
    </row>
    <row r="34" spans="1:4">
      <c r="A34" s="4" t="s">
        <v>606</v>
      </c>
      <c r="D34" s="7" t="n">
        <v>100000</v>
      </c>
    </row>
    <row r="35" spans="1:4">
      <c r="A35" s="4" t="s">
        <v>607</v>
      </c>
      <c r="D35" s="5" t="n">
        <v>356250</v>
      </c>
    </row>
    <row r="36" spans="1:4">
      <c r="A36" s="4" t="s">
        <v>608</v>
      </c>
      <c r="D36" s="5" t="n">
        <v>1453500</v>
      </c>
    </row>
    <row r="37" spans="1:4">
      <c r="A37" s="4" t="s">
        <v>609</v>
      </c>
      <c r="D37" s="5" t="n">
        <v>3153600</v>
      </c>
    </row>
    <row r="38" spans="1:4">
      <c r="A38" s="4" t="s">
        <v>610</v>
      </c>
    </row>
    <row r="39" spans="1:4">
      <c r="A39" s="3" t="s">
        <v>586</v>
      </c>
    </row>
    <row r="40" spans="1:4">
      <c r="A40" s="4" t="s">
        <v>589</v>
      </c>
      <c r="B40" s="4" t="s">
        <v>596</v>
      </c>
    </row>
    <row r="41" spans="1:4">
      <c r="A41" s="4" t="s">
        <v>611</v>
      </c>
    </row>
    <row r="42" spans="1:4">
      <c r="A42" s="3" t="s">
        <v>586</v>
      </c>
    </row>
    <row r="43" spans="1:4">
      <c r="A43" s="4" t="s">
        <v>606</v>
      </c>
      <c r="D43" s="5" t="n">
        <v>175000</v>
      </c>
    </row>
    <row r="44" spans="1:4">
      <c r="A44" s="4" t="s">
        <v>607</v>
      </c>
      <c r="D44" s="5" t="n">
        <v>292500</v>
      </c>
    </row>
    <row r="45" spans="1:4">
      <c r="A45" s="4" t="s">
        <v>608</v>
      </c>
      <c r="D45" s="5" t="n">
        <v>585000</v>
      </c>
    </row>
    <row r="46" spans="1:4">
      <c r="A46" s="4" t="s">
        <v>612</v>
      </c>
    </row>
    <row r="47" spans="1:4">
      <c r="A47" s="3" t="s">
        <v>586</v>
      </c>
    </row>
    <row r="48" spans="1:4">
      <c r="A48" s="4" t="s">
        <v>606</v>
      </c>
      <c r="D48" s="5" t="n">
        <v>50000</v>
      </c>
    </row>
    <row r="49" spans="1:4">
      <c r="A49" s="4" t="s">
        <v>607</v>
      </c>
      <c r="D49" s="5" t="n">
        <v>125000</v>
      </c>
    </row>
    <row r="50" spans="1:4">
      <c r="A50" s="4" t="s">
        <v>609</v>
      </c>
      <c r="D50" s="7" t="n">
        <v>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4</v>
      </c>
    </row>
    <row r="3" spans="1:3">
      <c r="A3" s="3" t="s">
        <v>82</v>
      </c>
    </row>
    <row r="4" spans="1:3">
      <c r="A4" s="4" t="s">
        <v>83</v>
      </c>
      <c r="B4" s="7" t="n">
        <v>-7584340</v>
      </c>
      <c r="C4" s="7" t="n">
        <v>-4948833</v>
      </c>
    </row>
    <row r="5" spans="1:3">
      <c r="A5" s="3" t="s">
        <v>84</v>
      </c>
    </row>
    <row r="6" spans="1:3">
      <c r="A6" s="4" t="s">
        <v>85</v>
      </c>
      <c r="B6" s="5" t="n">
        <v>100728</v>
      </c>
      <c r="C6" s="5" t="n">
        <v>101120</v>
      </c>
    </row>
    <row r="7" spans="1:3">
      <c r="A7" s="4" t="s">
        <v>86</v>
      </c>
      <c r="B7" s="5" t="n">
        <v>573958</v>
      </c>
      <c r="C7" s="5" t="n">
        <v>47469</v>
      </c>
    </row>
    <row r="8" spans="1:3">
      <c r="A8" s="4" t="s">
        <v>87</v>
      </c>
      <c r="B8" s="5" t="n">
        <v>1374786</v>
      </c>
      <c r="C8" s="5" t="n">
        <v>822174</v>
      </c>
    </row>
    <row r="9" spans="1:3">
      <c r="A9" s="4" t="s">
        <v>88</v>
      </c>
      <c r="B9" s="5" t="n">
        <v>1725152</v>
      </c>
      <c r="C9" s="5" t="n">
        <v>298398</v>
      </c>
    </row>
    <row r="10" spans="1:3">
      <c r="A10" s="4" t="s">
        <v>89</v>
      </c>
      <c r="B10" s="5" t="n">
        <v>246000</v>
      </c>
      <c r="C10" s="4" t="s">
        <v>29</v>
      </c>
    </row>
    <row r="11" spans="1:3">
      <c r="A11" s="4" t="s">
        <v>90</v>
      </c>
      <c r="B11" s="5" t="n">
        <v>1275017</v>
      </c>
      <c r="C11" s="5" t="n">
        <v>197095</v>
      </c>
    </row>
    <row r="12" spans="1:3">
      <c r="A12" s="4" t="s">
        <v>91</v>
      </c>
      <c r="B12" s="5" t="n">
        <v>118000</v>
      </c>
      <c r="C12" s="4" t="s">
        <v>29</v>
      </c>
    </row>
    <row r="13" spans="1:3">
      <c r="A13" s="4" t="s">
        <v>92</v>
      </c>
      <c r="B13" s="5" t="n">
        <v>-514969</v>
      </c>
      <c r="C13" s="4" t="s">
        <v>29</v>
      </c>
    </row>
    <row r="14" spans="1:3">
      <c r="A14" s="4" t="s">
        <v>76</v>
      </c>
      <c r="B14" s="5" t="n">
        <v>1020772</v>
      </c>
      <c r="C14" s="5" t="n">
        <v>400423</v>
      </c>
    </row>
    <row r="15" spans="1:3">
      <c r="A15" s="3" t="s">
        <v>93</v>
      </c>
    </row>
    <row r="16" spans="1:3">
      <c r="A16" s="4" t="s">
        <v>28</v>
      </c>
      <c r="B16" s="4" t="s">
        <v>29</v>
      </c>
      <c r="C16" s="5" t="n">
        <v>8835</v>
      </c>
    </row>
    <row r="17" spans="1:3">
      <c r="A17" s="4" t="s">
        <v>30</v>
      </c>
      <c r="B17" s="5" t="n">
        <v>-22880</v>
      </c>
      <c r="C17" s="5" t="n">
        <v>54654</v>
      </c>
    </row>
    <row r="18" spans="1:3">
      <c r="A18" s="4" t="s">
        <v>37</v>
      </c>
      <c r="B18" s="5" t="n">
        <v>874503</v>
      </c>
      <c r="C18" s="5" t="n">
        <v>1236207</v>
      </c>
    </row>
    <row r="19" spans="1:3">
      <c r="A19" s="4" t="s">
        <v>94</v>
      </c>
      <c r="B19" s="4" t="s">
        <v>29</v>
      </c>
      <c r="C19" s="4" t="s">
        <v>29</v>
      </c>
    </row>
    <row r="20" spans="1:3">
      <c r="A20" s="4" t="s">
        <v>95</v>
      </c>
      <c r="B20" s="5" t="n">
        <v>-813273</v>
      </c>
      <c r="C20" s="5" t="n">
        <v>-1782458</v>
      </c>
    </row>
    <row r="21" spans="1:3">
      <c r="A21" s="3" t="s">
        <v>96</v>
      </c>
    </row>
    <row r="22" spans="1:3">
      <c r="A22" s="4" t="s">
        <v>97</v>
      </c>
      <c r="B22" s="5" t="n">
        <v>-1877</v>
      </c>
      <c r="C22" s="5" t="n">
        <v>-32871</v>
      </c>
    </row>
    <row r="23" spans="1:3">
      <c r="A23" s="4" t="s">
        <v>98</v>
      </c>
      <c r="B23" s="5" t="n">
        <v>-1877</v>
      </c>
      <c r="C23" s="5" t="n">
        <v>-32871</v>
      </c>
    </row>
    <row r="24" spans="1:3">
      <c r="A24" s="3" t="s">
        <v>99</v>
      </c>
    </row>
    <row r="25" spans="1:3">
      <c r="A25" s="4" t="s">
        <v>100</v>
      </c>
      <c r="B25" s="5" t="n">
        <v>153000</v>
      </c>
      <c r="C25" s="5" t="n">
        <v>525000</v>
      </c>
    </row>
    <row r="26" spans="1:3">
      <c r="A26" s="4" t="s">
        <v>101</v>
      </c>
      <c r="B26" s="5" t="n">
        <v>1237000</v>
      </c>
      <c r="C26" s="5" t="n">
        <v>1360000</v>
      </c>
    </row>
    <row r="27" spans="1:3">
      <c r="A27" s="4" t="s">
        <v>102</v>
      </c>
      <c r="B27" s="4" t="s">
        <v>29</v>
      </c>
      <c r="C27" s="5" t="n">
        <v>100000</v>
      </c>
    </row>
    <row r="28" spans="1:3">
      <c r="A28" s="4" t="s">
        <v>103</v>
      </c>
      <c r="B28" s="5" t="n">
        <v>-552650</v>
      </c>
      <c r="C28" s="4" t="s">
        <v>29</v>
      </c>
    </row>
    <row r="29" spans="1:3">
      <c r="A29" s="4" t="s">
        <v>104</v>
      </c>
      <c r="B29" s="5" t="n">
        <v>-58738</v>
      </c>
      <c r="C29" s="5" t="n">
        <v>-100000</v>
      </c>
    </row>
    <row r="30" spans="1:3">
      <c r="A30" s="4" t="s">
        <v>105</v>
      </c>
      <c r="B30" s="4" t="s">
        <v>29</v>
      </c>
      <c r="C30" s="5" t="n">
        <v>-15000</v>
      </c>
    </row>
    <row r="31" spans="1:3">
      <c r="A31" s="4" t="s">
        <v>106</v>
      </c>
      <c r="B31" s="5" t="n">
        <v>778612</v>
      </c>
      <c r="C31" s="5" t="n">
        <v>1870000</v>
      </c>
    </row>
    <row r="32" spans="1:3">
      <c r="A32" s="4" t="s">
        <v>107</v>
      </c>
      <c r="B32" s="5" t="n">
        <v>-36538</v>
      </c>
      <c r="C32" s="5" t="n">
        <v>54671</v>
      </c>
    </row>
    <row r="33" spans="1:3">
      <c r="A33" s="4" t="s">
        <v>108</v>
      </c>
      <c r="B33" s="5" t="n">
        <v>52611</v>
      </c>
      <c r="C33" s="5" t="n">
        <v>266985</v>
      </c>
    </row>
    <row r="34" spans="1:3">
      <c r="A34" s="4" t="s">
        <v>109</v>
      </c>
      <c r="B34" s="7" t="n">
        <v>16073</v>
      </c>
      <c r="C34" s="7" t="n">
        <v>3216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3</v>
      </c>
      <c r="B1" s="2" t="s">
        <v>614</v>
      </c>
      <c r="C1" s="2" t="s">
        <v>269</v>
      </c>
      <c r="D1" s="2" t="s">
        <v>270</v>
      </c>
      <c r="E1" s="2" t="s">
        <v>615</v>
      </c>
      <c r="F1" s="2" t="s">
        <v>270</v>
      </c>
      <c r="G1" s="2" t="s">
        <v>2</v>
      </c>
      <c r="H1" s="2" t="s">
        <v>25</v>
      </c>
    </row>
    <row r="2" spans="1:8">
      <c r="A2" s="4" t="s">
        <v>616</v>
      </c>
      <c r="E2" s="7" t="n">
        <v>129000</v>
      </c>
    </row>
    <row r="3" spans="1:8">
      <c r="A3" s="4" t="s">
        <v>617</v>
      </c>
      <c r="H3" s="7" t="n">
        <v>95000</v>
      </c>
    </row>
    <row r="4" spans="1:8">
      <c r="A4" s="4" t="s">
        <v>618</v>
      </c>
    </row>
    <row r="5" spans="1:8">
      <c r="A5" s="4" t="s">
        <v>617</v>
      </c>
      <c r="B5" s="7" t="n">
        <v>149555</v>
      </c>
      <c r="F5" s="7" t="n">
        <v>237300</v>
      </c>
    </row>
    <row r="6" spans="1:8">
      <c r="A6" s="4" t="s">
        <v>619</v>
      </c>
    </row>
    <row r="7" spans="1:8">
      <c r="A7" s="4" t="s">
        <v>617</v>
      </c>
      <c r="B7" s="7" t="n">
        <v>64095</v>
      </c>
      <c r="F7" s="5" t="n">
        <v>101700</v>
      </c>
    </row>
    <row r="8" spans="1:8">
      <c r="A8" s="4" t="s">
        <v>620</v>
      </c>
    </row>
    <row r="9" spans="1:8">
      <c r="A9" s="4" t="s">
        <v>621</v>
      </c>
      <c r="C9" s="7" t="n">
        <v>213650</v>
      </c>
      <c r="D9" s="7" t="n">
        <v>339000</v>
      </c>
    </row>
    <row r="10" spans="1:8">
      <c r="A10" s="4" t="s">
        <v>326</v>
      </c>
      <c r="C10" s="7" t="n">
        <v>8636</v>
      </c>
      <c r="D10" s="7" t="n">
        <v>10170</v>
      </c>
      <c r="F10" s="7" t="n">
        <v>10170</v>
      </c>
    </row>
    <row r="11" spans="1:8">
      <c r="A11" s="4" t="s">
        <v>622</v>
      </c>
    </row>
    <row r="12" spans="1:8">
      <c r="A12" s="4" t="s">
        <v>623</v>
      </c>
      <c r="G12" s="5" t="n">
        <v>50000000</v>
      </c>
    </row>
    <row r="13" spans="1:8">
      <c r="A13" s="4" t="s">
        <v>624</v>
      </c>
    </row>
    <row r="14" spans="1:8">
      <c r="A14" s="4" t="s">
        <v>625</v>
      </c>
      <c r="G14" s="4" t="s">
        <v>626</v>
      </c>
    </row>
    <row r="15" spans="1:8">
      <c r="A15" s="4" t="s">
        <v>627</v>
      </c>
      <c r="G15" s="5" t="n">
        <v>20000000</v>
      </c>
    </row>
    <row r="16" spans="1:8">
      <c r="A16" s="4" t="s">
        <v>628</v>
      </c>
    </row>
    <row r="17" spans="1:8">
      <c r="A17" s="4" t="s">
        <v>629</v>
      </c>
      <c r="G17" s="7" t="n">
        <v>1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64</v>
      </c>
    </row>
    <row r="3" spans="1:3">
      <c r="A3" s="3" t="s">
        <v>144</v>
      </c>
    </row>
    <row r="4" spans="1:3">
      <c r="A4" s="4" t="s">
        <v>631</v>
      </c>
      <c r="B4" s="7" t="n">
        <v>29023</v>
      </c>
      <c r="C4" s="7" t="n">
        <v>20584</v>
      </c>
    </row>
    <row r="5" spans="1:3">
      <c r="A5" s="4" t="s">
        <v>632</v>
      </c>
      <c r="B5" s="4" t="s">
        <v>29</v>
      </c>
      <c r="C5" s="4" t="s">
        <v>29</v>
      </c>
    </row>
    <row r="6" spans="1:3">
      <c r="A6" s="4" t="s">
        <v>633</v>
      </c>
      <c r="B6" s="5" t="n">
        <v>855000</v>
      </c>
      <c r="C6" s="5" t="n">
        <v>250000</v>
      </c>
    </row>
    <row r="7" spans="1:3">
      <c r="A7" s="4" t="s">
        <v>634</v>
      </c>
      <c r="B7" s="5" t="n">
        <v>602544</v>
      </c>
      <c r="C7" s="5" t="n">
        <v>391237</v>
      </c>
    </row>
    <row r="8" spans="1:3">
      <c r="A8" s="4" t="s">
        <v>635</v>
      </c>
      <c r="B8" s="5" t="n">
        <v>167354</v>
      </c>
      <c r="C8" s="4" t="s">
        <v>29</v>
      </c>
    </row>
    <row r="9" spans="1:3">
      <c r="A9" s="4" t="s">
        <v>636</v>
      </c>
      <c r="B9" s="5" t="n">
        <v>249900</v>
      </c>
      <c r="C9" s="4" t="s">
        <v>29</v>
      </c>
    </row>
    <row r="10" spans="1:3">
      <c r="A10" s="4" t="s">
        <v>637</v>
      </c>
      <c r="B10" s="5" t="n">
        <v>1242232</v>
      </c>
      <c r="C10" s="5" t="n">
        <v>292387</v>
      </c>
    </row>
    <row r="11" spans="1:3">
      <c r="A11" s="4" t="s">
        <v>638</v>
      </c>
      <c r="B11" s="4" t="s">
        <v>29</v>
      </c>
      <c r="C11" s="5" t="n">
        <v>210000</v>
      </c>
    </row>
    <row r="12" spans="1:3">
      <c r="A12" s="4" t="s">
        <v>639</v>
      </c>
      <c r="B12" s="4" t="s">
        <v>29</v>
      </c>
      <c r="C12" s="5" t="n">
        <v>194</v>
      </c>
    </row>
    <row r="13" spans="1:3">
      <c r="A13" s="4" t="s">
        <v>640</v>
      </c>
      <c r="B13" s="7" t="n">
        <v>12738</v>
      </c>
      <c r="C13" s="7" t="n">
        <v>72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641</v>
      </c>
      <c r="B1" s="2" t="s">
        <v>1</v>
      </c>
      <c r="D1" s="2" t="s">
        <v>642</v>
      </c>
    </row>
    <row r="2" spans="1:6">
      <c r="B2" s="2" t="s">
        <v>2</v>
      </c>
      <c r="C2" s="2" t="s">
        <v>64</v>
      </c>
      <c r="D2" s="2" t="s">
        <v>25</v>
      </c>
      <c r="E2" s="2" t="s">
        <v>411</v>
      </c>
      <c r="F2" s="2" t="s">
        <v>279</v>
      </c>
    </row>
    <row r="3" spans="1:6">
      <c r="A3" s="3" t="s">
        <v>643</v>
      </c>
    </row>
    <row r="4" spans="1:6">
      <c r="A4" s="4" t="s">
        <v>644</v>
      </c>
      <c r="B4" s="7" t="n">
        <v>361375</v>
      </c>
      <c r="C4" s="7" t="n">
        <v>230000</v>
      </c>
    </row>
    <row r="5" spans="1:6">
      <c r="A5" s="4" t="s">
        <v>286</v>
      </c>
      <c r="B5" s="7" t="n">
        <v>1237000</v>
      </c>
      <c r="C5" s="7" t="n">
        <v>1360000</v>
      </c>
    </row>
    <row r="6" spans="1:6">
      <c r="A6" s="4" t="s">
        <v>645</v>
      </c>
    </row>
    <row r="7" spans="1:6">
      <c r="A7" s="3" t="s">
        <v>643</v>
      </c>
    </row>
    <row r="8" spans="1:6">
      <c r="A8" s="4" t="s">
        <v>646</v>
      </c>
      <c r="F8" s="7" t="n">
        <v>15000</v>
      </c>
    </row>
    <row r="9" spans="1:6">
      <c r="A9" s="4" t="s">
        <v>647</v>
      </c>
    </row>
    <row r="10" spans="1:6">
      <c r="A10" s="3" t="s">
        <v>643</v>
      </c>
    </row>
    <row r="11" spans="1:6">
      <c r="A11" s="4" t="s">
        <v>646</v>
      </c>
      <c r="F11" s="5" t="n">
        <v>10000</v>
      </c>
    </row>
    <row r="12" spans="1:6">
      <c r="A12" s="4" t="s">
        <v>648</v>
      </c>
    </row>
    <row r="13" spans="1:6">
      <c r="A13" s="3" t="s">
        <v>643</v>
      </c>
    </row>
    <row r="14" spans="1:6">
      <c r="A14" s="4" t="s">
        <v>646</v>
      </c>
      <c r="F14" s="7" t="n">
        <v>25000</v>
      </c>
    </row>
    <row r="15" spans="1:6">
      <c r="A15" s="4" t="s">
        <v>645</v>
      </c>
    </row>
    <row r="16" spans="1:6">
      <c r="A16" s="3" t="s">
        <v>643</v>
      </c>
    </row>
    <row r="17" spans="1:6">
      <c r="A17" s="4" t="s">
        <v>644</v>
      </c>
      <c r="E17" s="7" t="n">
        <v>100000</v>
      </c>
    </row>
    <row r="18" spans="1:6">
      <c r="A18" s="4" t="s">
        <v>649</v>
      </c>
    </row>
    <row r="19" spans="1:6">
      <c r="A19" s="3" t="s">
        <v>643</v>
      </c>
    </row>
    <row r="20" spans="1:6">
      <c r="A20" s="4" t="s">
        <v>286</v>
      </c>
      <c r="D20" s="7" t="n">
        <v>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 customWidth="1" max="6" min="6" width="14"/>
    <col customWidth="1" max="7" min="7" width="14"/>
  </cols>
  <sheetData>
    <row r="1" spans="1:7">
      <c r="A1" s="1" t="s">
        <v>650</v>
      </c>
      <c r="B1" s="2" t="s">
        <v>651</v>
      </c>
      <c r="C1" s="2" t="s">
        <v>652</v>
      </c>
      <c r="D1" s="2" t="s">
        <v>653</v>
      </c>
      <c r="E1" s="2" t="s">
        <v>2</v>
      </c>
      <c r="F1" s="2" t="s">
        <v>64</v>
      </c>
      <c r="G1" s="2" t="s">
        <v>25</v>
      </c>
    </row>
    <row r="2" spans="1:7">
      <c r="A2" s="4" t="s">
        <v>286</v>
      </c>
      <c r="E2" s="7" t="n">
        <v>1237000</v>
      </c>
      <c r="F2" s="7" t="n">
        <v>1360000</v>
      </c>
    </row>
    <row r="3" spans="1:7">
      <c r="A3" s="4" t="s">
        <v>654</v>
      </c>
      <c r="E3" s="5" t="n">
        <v>420374332</v>
      </c>
      <c r="G3" s="5" t="n">
        <v>367955585</v>
      </c>
    </row>
    <row r="4" spans="1:7">
      <c r="A4" s="4" t="s">
        <v>655</v>
      </c>
    </row>
    <row r="5" spans="1:7">
      <c r="A5" s="4" t="s">
        <v>286</v>
      </c>
      <c r="B5" s="7" t="n">
        <v>40000</v>
      </c>
      <c r="C5" s="7" t="n">
        <v>60000</v>
      </c>
      <c r="D5" s="7" t="n">
        <v>70000</v>
      </c>
    </row>
    <row r="6" spans="1:7">
      <c r="A6" s="4" t="s">
        <v>305</v>
      </c>
      <c r="B6" s="4" t="s">
        <v>656</v>
      </c>
      <c r="C6" s="4" t="s">
        <v>657</v>
      </c>
      <c r="D6" s="4" t="s">
        <v>383</v>
      </c>
    </row>
    <row r="7" spans="1:7">
      <c r="A7" s="4" t="s">
        <v>658</v>
      </c>
      <c r="B7" s="4" t="s">
        <v>304</v>
      </c>
      <c r="C7" s="4" t="s">
        <v>304</v>
      </c>
      <c r="D7" s="4" t="s">
        <v>304</v>
      </c>
    </row>
    <row r="8" spans="1:7">
      <c r="A8" s="4" t="s">
        <v>298</v>
      </c>
      <c r="B8" s="8" t="n">
        <v>0.12</v>
      </c>
      <c r="C8" s="8" t="n">
        <v>0.12</v>
      </c>
      <c r="D8" s="8" t="n">
        <v>0.12</v>
      </c>
    </row>
    <row r="9" spans="1:7">
      <c r="A9" s="4" t="s">
        <v>659</v>
      </c>
      <c r="B9" s="4" t="s">
        <v>347</v>
      </c>
      <c r="C9" s="4" t="s">
        <v>347</v>
      </c>
      <c r="D9" s="4" t="s">
        <v>347</v>
      </c>
    </row>
    <row r="10" spans="1:7">
      <c r="A10" s="4" t="s">
        <v>654</v>
      </c>
      <c r="B10" s="5" t="n">
        <v>2000000</v>
      </c>
      <c r="C10" s="5" t="n">
        <v>2000000</v>
      </c>
      <c r="D10" s="5" t="n">
        <v>1000000</v>
      </c>
    </row>
    <row r="11" spans="1:7">
      <c r="A11" s="4" t="s">
        <v>287</v>
      </c>
      <c r="B11" s="5" t="n">
        <v>1000000</v>
      </c>
      <c r="C11" s="5" t="n">
        <v>1000000</v>
      </c>
      <c r="D11" s="5" t="n">
        <v>200000</v>
      </c>
    </row>
    <row r="12" spans="1:7">
      <c r="A12" s="4" t="s">
        <v>308</v>
      </c>
      <c r="B12" s="8" t="n">
        <v>0.12</v>
      </c>
      <c r="C12" s="8" t="n">
        <v>0.12</v>
      </c>
      <c r="D12" s="8" t="n">
        <v>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9:18:55Z</dcterms:created>
  <dcterms:modified xmlns:dcterms="http://purl.org/dc/terms/" xmlns:xsi="http://www.w3.org/2001/XMLSchema-instance" xsi:type="dcterms:W3CDTF">2018-09-06T19:18:55Z</dcterms:modified>
</cp:coreProperties>
</file>